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Organization, Consolidation and" sheetId="6" r:id="rId6"/>
    <s:sheet name="Summary of Significant Accounti" sheetId="7" r:id="rId7"/>
    <s:sheet name="Restricted Cash" sheetId="8" r:id="rId8"/>
    <s:sheet name="Property and Equipment" sheetId="9" r:id="rId9"/>
    <s:sheet name="Goodwill and Other Intangible A" sheetId="10" r:id="rId10"/>
    <s:sheet name="Other Assets" sheetId="11" r:id="rId11"/>
    <s:sheet name="Accrued Expense" sheetId="12" r:id="rId12"/>
    <s:sheet name="Long-Term Debt" sheetId="13" r:id="rId13"/>
    <s:sheet name="Income Taxes" sheetId="14" r:id="rId14"/>
    <s:sheet name="Share-based Compensation" sheetId="15" r:id="rId15"/>
    <s:sheet name="Commitments and Contingencies" sheetId="16" r:id="rId16"/>
    <s:sheet name="Segment Information" sheetId="17" r:id="rId17"/>
    <s:sheet name="Condensed Consolidated Guaranto" sheetId="18" r:id="rId18"/>
    <s:sheet name="Subsequent Events" sheetId="19" r:id="rId19"/>
    <s:sheet name="Summary of Significant Accoun20" sheetId="20" r:id="rId20"/>
    <s:sheet name="Property and Equipment (Tables)" sheetId="21" r:id="rId21"/>
    <s:sheet name="Goodwill and Other Intangible22" sheetId="22" r:id="rId22"/>
    <s:sheet name="Other Assets (Tables)" sheetId="23" r:id="rId23"/>
    <s:sheet name="Accrued Expense (Tables)" sheetId="24" r:id="rId24"/>
    <s:sheet name="Long-Term Debt (Tables)" sheetId="25" r:id="rId25"/>
    <s:sheet name="Share-based Compensation (Table" sheetId="26" r:id="rId26"/>
    <s:sheet name="Commitments and Contingencies (" sheetId="27" r:id="rId27"/>
    <s:sheet name="Segment Information (Tables)" sheetId="28" r:id="rId28"/>
    <s:sheet name="Condensed Consolidated Guaran29" sheetId="29" r:id="rId29"/>
    <s:sheet name="Organization, Consolidation a30" sheetId="30" r:id="rId30"/>
    <s:sheet name="Property and Equipment (Details" sheetId="31" r:id="rId31"/>
    <s:sheet name="Goodwill and Other Intangible32" sheetId="32" r:id="rId32"/>
    <s:sheet name="Goodwill and Other Intangible33" sheetId="33" r:id="rId33"/>
    <s:sheet name="Goodwill and Other Intangible34" sheetId="34" r:id="rId34"/>
    <s:sheet name="Other Assets (Details)" sheetId="35" r:id="rId35"/>
    <s:sheet name="Accrued Expense (Details)" sheetId="36" r:id="rId36"/>
    <s:sheet name="Long-Term Debt - Summary of deb" sheetId="37" r:id="rId37"/>
    <s:sheet name="Long-Term Debt (Details)" sheetId="38" r:id="rId38"/>
    <s:sheet name="Income Taxes-Narrative (Details" sheetId="39" r:id="rId39"/>
    <s:sheet name="Share-based Compensation (Detai" sheetId="40" r:id="rId40"/>
    <s:sheet name="Commitments and Contingencies41" sheetId="41" r:id="rId41"/>
    <s:sheet name="Commitments and Contingencies C" sheetId="42" r:id="rId42"/>
    <s:sheet name="Commitments and Contingencies -" sheetId="43" r:id="rId43"/>
    <s:sheet name="Segment Information (Details)" sheetId="44" r:id="rId44"/>
    <s:sheet name="Condensed Consolidated Guaran45" sheetId="45" r:id="rId45"/>
    <s:sheet name="Condensed Consolidated Guaran46" sheetId="46" r:id="rId46"/>
    <s:sheet name="Condensed Consolidated Guaran47"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457">
  <si>
    <t>Document and Entity Information Document - shares</t>
  </si>
  <si>
    <t>6 Months Ended</t>
  </si>
  <si>
    <t>Jun. 30, 2015</t>
  </si>
  <si>
    <t>Aug. 06, 2015</t>
  </si>
  <si>
    <t>DEI [Abstract]</t>
  </si>
  <si>
    <t>Entity Registrant Name</t>
  </si>
  <si>
    <t>Affinity Gaming</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USD ($) $ in Thousands</t>
  </si>
  <si>
    <t>Dec. 31, 2014</t>
  </si>
  <si>
    <t>Current assets</t>
  </si>
  <si>
    <t>Cash and cash equivalents</t>
  </si>
  <si>
    <t>Restricted cash</t>
  </si>
  <si>
    <t>Accounts receivable, net of reserve of $100 and $159, respectively</t>
  </si>
  <si>
    <t>Income tax receivable</t>
  </si>
  <si>
    <t>Prepaid expense</t>
  </si>
  <si>
    <t>Inventory</t>
  </si>
  <si>
    <t>Total current assets</t>
  </si>
  <si>
    <t>Property and equipment, net</t>
  </si>
  <si>
    <t>Other assets, net</t>
  </si>
  <si>
    <t>Intangibles, net</t>
  </si>
  <si>
    <t>Goodwill</t>
  </si>
  <si>
    <t>Total assets</t>
  </si>
  <si>
    <t>Current liabilities</t>
  </si>
  <si>
    <t>Accounts payable</t>
  </si>
  <si>
    <t>Accrued interest</t>
  </si>
  <si>
    <t>Accrued expense</t>
  </si>
  <si>
    <t>Deferred income taxes</t>
  </si>
  <si>
    <t>Other current liabilities</t>
  </si>
  <si>
    <t>Total current liabilities</t>
  </si>
  <si>
    <t>Long-term debt</t>
  </si>
  <si>
    <t>Other liabilities</t>
  </si>
  <si>
    <t>Total liabilities</t>
  </si>
  <si>
    <t>Commitments and contingencies (Note 11)</t>
  </si>
  <si>
    <t>Owners' equity</t>
  </si>
  <si>
    <t>Preferred stock, $0.001 par value, 10,000,000 shares authorized, none issued or outstanding</t>
  </si>
  <si>
    <t>Common stock, $0.001 par value; 200,000,000 shares authorized; 20,379,687 and 20,300,464 shares issued and outstanding for 2015 and 2014, respectively</t>
  </si>
  <si>
    <t>Additional paid-in-capital</t>
  </si>
  <si>
    <t>Accumulated deficit</t>
  </si>
  <si>
    <t>Total owners’ equity</t>
  </si>
  <si>
    <t>Total liabilities and owners’ equity</t>
  </si>
  <si>
    <t>Condensed Consolidated Balance Sheets (Parenthetical) - USD ($) $ in Thousands</t>
  </si>
  <si>
    <t>Statement of Financial Position [Abstract]</t>
  </si>
  <si>
    <t>Accounts receivable reserve</t>
  </si>
  <si>
    <t>Common stock, par value (usd per share)</t>
  </si>
  <si>
    <t>Common stock, shares authorized (shares)</t>
  </si>
  <si>
    <t>Common stock, shares issued (shares)</t>
  </si>
  <si>
    <t>Common stock, shares outstanding (shares)</t>
  </si>
  <si>
    <t>Preferred stock, par value (usd per share)</t>
  </si>
  <si>
    <t>Preferred stock, shares authorized (shares)</t>
  </si>
  <si>
    <t>Preferred stock, shares issued (shares)</t>
  </si>
  <si>
    <t>Preferred stock, shares outstanding (shares)</t>
  </si>
  <si>
    <t>Unaudited Condensed Consolidated Statements of Operations - USD ($) $ in Thousands</t>
  </si>
  <si>
    <t>3 Months Ended</t>
  </si>
  <si>
    <t>Jun. 30, 2014</t>
  </si>
  <si>
    <t>REVENUE</t>
  </si>
  <si>
    <t>Casino</t>
  </si>
  <si>
    <t>Food and beverage</t>
  </si>
  <si>
    <t>Lodging</t>
  </si>
  <si>
    <t>Fuel and retail</t>
  </si>
  <si>
    <t>Other</t>
  </si>
  <si>
    <t>Total revenue</t>
  </si>
  <si>
    <t>Promotional allowances</t>
  </si>
  <si>
    <t>Net revenue</t>
  </si>
  <si>
    <t>EXPENSE</t>
  </si>
  <si>
    <t>General and administrative</t>
  </si>
  <si>
    <t>Depreciation and amortization</t>
  </si>
  <si>
    <t>Corporate</t>
  </si>
  <si>
    <t>Write downs, reserves and recoveries</t>
  </si>
  <si>
    <t>Total expense</t>
  </si>
  <si>
    <t>Operating income</t>
  </si>
  <si>
    <t>Other expense</t>
  </si>
  <si>
    <t>Interest expense, net</t>
  </si>
  <si>
    <t>Total other expense, net</t>
  </si>
  <si>
    <t>Income (loss) before income tax</t>
  </si>
  <si>
    <t>Provision for income taxes</t>
  </si>
  <si>
    <t>Net income (loss)</t>
  </si>
  <si>
    <t>Unaudited Condensed Consolidated Statements of Cash Flows - USD ($) $ in Thousands</t>
  </si>
  <si>
    <t>Cash flows from operating activities:</t>
  </si>
  <si>
    <t>Adjustments to reconcile net income (loss) to net cash provided by operating activities:</t>
  </si>
  <si>
    <t>Amortization of debt costs and discounts</t>
  </si>
  <si>
    <t>Gain on sale of property and equipment</t>
  </si>
  <si>
    <t>Share-based compensation</t>
  </si>
  <si>
    <t>Changes in operating assets and liabilities:</t>
  </si>
  <si>
    <t>Accounts receivable, net</t>
  </si>
  <si>
    <t>Other assets</t>
  </si>
  <si>
    <t>Net cash provided by operating activities</t>
  </si>
  <si>
    <t>Cash flows from investing activities:</t>
  </si>
  <si>
    <t>Proceeds from sale of property and equipment</t>
  </si>
  <si>
    <t>Purchases of property and equipment</t>
  </si>
  <si>
    <t>Net cash used in investing activities</t>
  </si>
  <si>
    <t>Cash flows from financing activities:</t>
  </si>
  <si>
    <t>Payment on long-term debt</t>
  </si>
  <si>
    <t>Repurchases of vested share-based awards</t>
  </si>
  <si>
    <t>Net cash used in financing activities</t>
  </si>
  <si>
    <t>Net increase (decrease) in cash and cash equivalents</t>
  </si>
  <si>
    <t>Cash and cash equivalents:</t>
  </si>
  <si>
    <t>Beginning of period</t>
  </si>
  <si>
    <t>End of period</t>
  </si>
  <si>
    <t>Supplemental cash flow information:</t>
  </si>
  <si>
    <t>Cash paid during the period for interest</t>
  </si>
  <si>
    <t>Supplemental schedule of non-cash investing and financing activities:</t>
  </si>
  <si>
    <t>Purchase of property and equipment financed through accounts payable</t>
  </si>
  <si>
    <t>Acquisition of property and equipment under capital lease</t>
  </si>
  <si>
    <t>Organization, Consolidation and Presentation of Financial Statements</t>
  </si>
  <si>
    <t>Organization, Consolidation and Presentation of Financial Statements [Abstract]</t>
  </si>
  <si>
    <t>NOTE 1. ORGANIZATION, CONSOLIDATION AND PRESENTATION OF FINANCIAL STATEMENTS Organization and Business Affinity Gaming (together with its subsidiaries, “Affinity” or “we”) is a Nevada corporation, headquartered in Las Vegas, which owns and operates 11 casinos, five of which are located in Nevada, three in Colorado, two in Missouri and one in Iowa. We also provided consulting services to Hotspur Casinos Nevada, Inc. (“Hotspur”), the operator of the Rampart Casino at the JW Marriott Resort in Las Vegas until the termination of the related consulting agreement on April 1, 2015. Hotspur previously paid us a fixed annual fee in monthly installments. Consolidation We include all of our subsidiaries in our consolidated financial statements, eliminating all significant intercompany balances and transactions during consolidation. Basis of Presentation We prepare our consolidated financial statements in conformity with U.S. generally accepted accounting principles ("GAAP"). While preparing our financial statements, we make estimates and assumptions that affect the reported amounts of assets and liabilities and disclosures of contingent assets and liabilities at the date of the financial statements, as well as reported amounts of revenue and expense during the reporting period. Accordingly, actual results could differ from those estimates. Reported amounts that require us to make extensive use of estimates include the fair values of assets and liabilities related to depreciation and amortization, the estimated allowance for doubtful accounts receivable and the estimated cash flows we use in assessing the recoverability of long-lived assets, as well as the estimated fair values of certain assets related to write downs and impairments, contingencies and litigation, and claims and assessments. We prepared the accompanying unaudited Condensed Consolidated Balance Sheet as of June 30, 2015 , with the audited Consolidated Balance Sheet amounts as of December 31, 2014 presented for comparative purposes, and the related unaudited Condensed Consolidated Statements of Operations and Statements of Cash Flows in accordance with the instructions for Form 10-Q and Article 10 of Regulation S-X. In compliance with those instructions, we have omitted certain information and footnote disclosures normally included in annual consolidated financial statements prepared in accordance with GAAP, though management believes the disclosures made herein are sufficient to ensure that the information presented is not misleading. Our results of operations and our cash flows as of the end of the interim periods reported herein do not necessarily indicate the results we may experience for the remainder of the year or for any other future period. Management believes our unaudited condensed consolidated interim financial statements include all the normal recurring adjustments necessary to fairly present our unaudited Condensed Consolidated Balance Sheet as of June 30, 2015 , our unaudited Condensed Consolidated Statements of Operations and our unaudited Condensed Consolidated Statements of Cash Flows for all periods presented. You should read our unaudited consolidated interim financial statements and footnotes in conjunction with our consolidated financial statements and footnotes included within our 2014 Form 10-K.</t>
  </si>
  <si>
    <t>Summary of Significant Accounting Policies</t>
  </si>
  <si>
    <t>Accounting Policies [Abstract]</t>
  </si>
  <si>
    <t>NOTE 2. SUMMARY OF SIGNIFICANT ACCOUNTING POLICIES Changes to Significant Accounting Policies We recognize deferred tax assets and liabilities, which result from temporary differences between the financial statement carrying amounts of existing assets and liabilities and their respective tax bases, using enacted tax rates expected to apply to taxable income in the years in which we expect those temporary differences to be recovered or settled. Any effect on deferred tax assets or liabilities resulting from a change in enacted tax rates is included in income during the period that includes the enactment date. We reduce the carrying amounts of deferred tax assets by a valuation allowance if we determine that, more likely than not, we will be unable to realize such assets. Such assessment considers, among other matters, the nature, frequency and severity of current and cumulative losses, our forecasts of future profitability, the duration of statutory carryforward periods, and our experience with the utilization of operating loss and tax credit carryforwards before expiration. Excluding the above clarification regarding our income tax accounting policy, we have made no material changes to our significant accounting policies as reported in our 2014 Form 10-K. Recently Issued Accounting Pronouncements In April 2015, the Financial Accounting Standards Board (“FASB”) issued Accounting Standards Update (“ASU”) 2015-03, Simplifying the Presentation of Debt Issuance Costs. ASU 2015-03 changes the presentation of debt issuance costs in financial statements. Under ASU 2015-03, debt issuance costs will be presented in the balance sheet as a direct deduction from the related debt liability rather than as an asset. Amortization of the costs is reported as interest expense. ASU 2015-03 is effective for the annual and interim periods beginning after December 15, 2015. Early application is permitted. This ASU will not have a material effect on our financial condition, results of operations, cash flows or the reporting thereof. In August 2014, the FASB modified the Accounting Standards Codification by issuing ASU 2014-15, Presentation of Financial Statements - Going Concern (Subtopic 205-40) . The amendments in ASU 2014-15 place responsibility on management to determine whether substantial doubt exists regarding the entity’s ability to continue as a going concern. The amendments state that for each annual and interim reporting period, management should evaluate whether conditions or events, considered in the aggregate, raise doubt about the entity’s ability to continue as a going concern for one year after the financial statements are issued. If management determines that substantial doubt exists regarding the entity’s ability to continue as a going concern, the amendments require disclosure of the conditions or events that led to such determination, management’s evaluation of the significance of such conditions or events, and management’s plans to mitigate such conditions or events, including whether the plans alleviated substantial doubt. The amendments in ASU 2014-15 are effective for the annual period ending after December 15, 2016, and for annual periods and interim periods thereafter. Early application is permitted. The amendments in ASU 2014-15 will not have a material effect on our financial condition, results of operations, cash flows or the reporting thereof. In May 2014, the FASB modified the Accounting Standards Codification by issuing ASU 2014-09, Revenue from Contracts with Customers (Topic 606) . The amendments in ASU 2014-09 stipulate that an entity should recognize revenue in an amount which reflects the consideration to which the entity expects to be entitled in exchange for transferring goods or services to customers, and they provide a five-step process to assist entities with achieving that core principle. The ASU also specifies the accounting for some costs to obtain or fulfill a contract with a customer. With regard to disclosures, ASU 2014-09 states that entities should disclose sufficient information to enable users of financial statements to understand the nature, amount, timing, and uncertainty of revenue and cash flows arising from contracts with customers, and it requires qualitative and quantitative disclosures concerning contracts with customers, significant judgments and changes therein, and assets recognized from the costs incurred to obtain or fulfill a contract. The amendments in ASU 2014-09, have been deferred for one year and are effective for annual reporting periods beginning after December 15, 2017, including interim periods therein, and they permit either retrospective application to all prior periods or retrospective application with the cumulative effect of application recognized on the initial application date. We are currently evaluating what effect(s), the ASU will have. We have reviewed all other recently issued accounting pronouncements and, other than those we have disclosed above or in previous filings with the SEC, we do not believe any of such pronouncements will have a material effect on our operations. Reclassifications The unaudited condensed consolidated financial statements and related notes reflect certain reclassifications to prior year amounts in order to conform with current year presentation. The reclassifications have no effect on previously reported net income.</t>
  </si>
  <si>
    <t>Restricted Cash</t>
  </si>
  <si>
    <t>Cash and Cash Equivalents [Abstract]</t>
  </si>
  <si>
    <t>NOTE 3. RESTRICTED CASH Restricted cash balances at June 30, 2015 and at December 31, 2014 include cash or certificates of deposit required for gaming activity in certain jurisdictions in which we operate, and for self-insured retention obligations under some of our workers compensation insurance policies.</t>
  </si>
  <si>
    <t>Property and Equipment</t>
  </si>
  <si>
    <t>Property, Plant and Equipment [Abstract]</t>
  </si>
  <si>
    <t>NOTE 4. PROPERTY AND EQUIPMENT Property and equipment consist of the following (in thousands, except estimated lives): Estimated Life (Years) June 30, December 31, 2014 Building and improvements 7 - 40 $ 184,630 $ 183,457 Gaming equipment 3 - 10 68,653 64,826 Furniture, fixtures, and equipment 3 - 10 46,113 45,302 Leasehold improvements 7 196 196 Land — 39,493 39,493 Barge 30 15,019 15,019 Construction-in-progress 2,453 3,815 Total property and equipment 356,557 352,108 Less accumulated depreciation (104,008 ) (90,997 ) Total property and equipment, net $ 252,549 $ 261,111</t>
  </si>
  <si>
    <t>Goodwill and Other Intangible Assets</t>
  </si>
  <si>
    <t>Goodwill and Intangible Assets Disclosure [Abstract]</t>
  </si>
  <si>
    <t>NOTE 5. GOODWILL AND OTHER INTANGIBLE ASSETS We determine the fair value of the indefinite-lived intangible assets other than goodwill using the discounted cash flow method, a form of the income approach. In determining the fair values, we make significant assumptions relating to variables based on past experiences and judgments about future performance. These variables include, but are not limited to: (1) the forecast earnings growth rate of each market, (2) risk-adjusted discount rate, and (3) expected growth rates in perpetuity to estimated terminal values. The following table summarizes intangible assets by category (in thousands): June 30, 2015 December 31, 2014 Gross Amount Accumulated Net Amount Gross Amount Accumulated Net Amount Finite-lived intangible assets Customer loyalty programs $ 12,164 $ (7,582 ) $ 4,582 $ 12,164 $ (6,581 ) $ 5,583 Trademarks 2,982 (2,149 ) 833 2,982 (1,899 ) 1,083 $ 15,146 $ (9,731 ) $ 5,415 $ 15,146 $ (8,480 ) $ 6,666 Indefinite-lived intangible assets Gaming license rights $ 110,646 $ 110,646 $ 110,646 $ 110,646 Local tradenames 9,231 9,231 9,231 9,231 $ 119,877 $ 119,877 $ 119,877 $ 119,877 Total intangible assets $ 135,023 $ 125,292 $ 135,023 $ 126,543 The following table summarizes the changes in goodwill by reportable segment during the six months ended June 30, 2015 : Nevada Midwest Colorado Total Balance at December 31, 2014 $ 33,665 $ 14,622 $ 20,229 $ 68,516 Impairment of goodwill — — — — Balance at June 30, 2015 $ 33,665 $ 14,622 $ 20,229 $ 68,516 We amortize definite-lived intangible assets ratably over their expected lives which, for customer loyalty programs, approximate seven years and, for trademarks, approximate 3.75 years . Overall, we are amortizing definite-lived intangible assets over a weighted-average expected life of approximately 6.5 years . We obtain gaming license rights when we acquire gaming entities that operate in gaming jurisdictions where competition is limited, such as states where the law only allows a certain number of operators. We do not currently amortize gaming license rights and local tradenames because we have determined they have an indefinite useful life.</t>
  </si>
  <si>
    <t>Other Assets</t>
  </si>
  <si>
    <t>Other Assets [Abstract]</t>
  </si>
  <si>
    <t xml:space="preserve">NOTE 6. OTHER ASSETS , NET Other assets, net consist of the following (in thousands): June 30, 2015 December 31, 2014 Capitalized debt issuance cost, net $ 1,783 $ 2,081 Long-term deposits 3,172 3,172 Other assets 385 485 Total $ 5,340 $ 5,738 </t>
  </si>
  <si>
    <t>Accrued Expense</t>
  </si>
  <si>
    <t>Accrued Liabilities, Current [Abstract]</t>
  </si>
  <si>
    <t>NOTE 7. ACCRUED EXPENSE Accrued expense consists of the following (in thousands): June 30, 2015 December 31, 2014 Progressive jackpot liabilities $ 3,109 $ 3,271 Accrued payroll and related 7,097 6,712 Slot club point liability 3,282 3,353 Litigation reserve 3,100 3,100 Other accrued expense 5,411 6,074 Total $ 21,999 $ 22,510</t>
  </si>
  <si>
    <t>Long-Term Debt</t>
  </si>
  <si>
    <t>Debt Disclosure [Abstract]</t>
  </si>
  <si>
    <t>NOTE 8. LONG-TERM DEBT The following table presents long-term debt balances (in thousands): June 30, 2015 December 31, 2014 9% Senior Unsecured Notes due 2018 $ 200,000 $ 200,000 Unamortized debt issuance cost, net (2,604 ) (2,986 ) Unamortized discount (1,001 ) (1,148 ) 9% Senior Unsecured Notes due 2018, net 196,395 195,866 Term loan due 2017 182,745 182,745 Unamortized debt issuance cost, net (3,301 ) (3,933 ) Term loan due 2017, net 179,444 178,812 Total debt 375,839 374,678 Plus: capital leases 7 23 Total long-term debt $ 375,846 $ 374,701 On May 9, 2012, we repaid all of the $342.1 million debt then outstanding under the senior secured loans under our credit agreement dated December 31, 2010 (the “Old Credit Facility”). We obtained the funds used to repay the Old Credit Facility by (i) issuing $200.0 million of 9.00% senior unsecured notes due 2018 (the “2018 Notes”), and (ii) borrowing under our new Credit Agreement, dated May 9, 2012, which provides for a $200.0 million term loan (the “Initial Term Loan”) due in 2017, the entirety of which the lenders disbursed to us on the closing date of the Credit Agreement, and a $35.0 million revolving credit facility (the “Revolving Credit Facility” and, together with the Initial Term Loan, the “New Credit Facility”) which remained undrawn on the closing date of the Credit Agreement. Approximately $38.6 million of cash from the issuance of the 2018 Notes and our borrowings under the New Credit Facility remained after we paid related transaction expense and repaid our Old Credit Facility. On December 13, 2013, we completed the first amendment to the Credit Agreement. The first amendment made several changes to the Credit Agreement (see Exhibit 10.46 to our 2013 Form 10-K), including changes to interest rates. With our completion of the second amendment, described below, the first amendment’s changes regarding interest rates were superseded. On July 22, 2014, we completed the second amendment to the Credit Agreement (the “Second Amended Credit Agreement”) governing our New Credit Facility. We incur and pay interest on the Initial Term Loan under the Second Amended Credit Agreement at an uncommitted floating rate of LIBOR plus 4.00% , subject to a LIBOR floor of 1.25% . The Second Amended Credit Agreement also requires us to pay commitment fees related to the Revolving Credit Facility equal to an annualized rate of 0.50% on undrawn amounts when the Total Net Leverage Ratio is greater than 3.50 to 1.00, or equal to an annualized rate of 0.375% on undrawn amounts when the Total Net Leverage Ratio is less than or equal to 3.50 to 1.00. The New Credit Facility provides an accordion feature which allows us to seek additional borrowings of up to $80.0 million subject to certain customary terms and conditions, including pro forma compliance with a maximum leverage ratio, as defined in the Second Amended Credit Agreement. Unamortized debt issuance cost, which we are amortizing over the life of the 2018 Notes and the Initial Term Loan, totaled $7.7 million at June 30, 2015 , inclusive of both the amount we report in Other assets and the amount we report as an offset to the related debt. Under the Second Amended Credit Agreement, we must make a mandatory repayment of amounts outstanding under the Initial Term Loan in an amount equal to the net cash proceeds from any asset sale within five business days after receipt of such proceeds. However, we do not have to make such mandatory prepayment if (i) no event of default or specified default (each as defined in the Second Amended Credit Agreement) then exists and (ii) such net cash proceeds are used to purchase assets (other than working capital) used or useful in the business (x) within 548 days following receipt of the net cash proceeds or (y) if a legally binding commitment to purchase assets is entered into within such 548 day period, within 180 days after the end of such 548 day period. In the case of non-core asset sales (as defined in the Second Amended Credit Agreement), any resulting net cash proceeds must be deposited into an account subject to an account control agreement. Under the Second Amended Credit Agreement, a change of control would occur in certain circumstances, including (i) when any person or group acquires 50% or more on a fully diluted basis of our voting equity interests, other than any person or group who, together with their respective affiliates, beneficially owned or controlled as of July 22, 2014 at least 20% or more on a fully diluted basis of our voting equity interests, or (ii) when there is a change in the majority of continuing directors, but excluding (x) the entry into or performance of the Settlement Agreement (as described in our Current Report on Form 8-K, filed on July 28, 2014), or (y) the formation of a “group” among all or some of the parties to the Settlement Agreement or their affiliates in connection with the performance of the Settlement Agreement or any other agreement in existence on July 14, 2014. A continuing director, as defined in the Second Amended Credit Agreement, is a director on the date of borrowing, a director nominated by a majority of directors which existed on the date of borrowing, and any directors appointed in accordance with the Settlement Agreement or by any Stockholder (as defined in the Settlement Agreement) party to the Settlement Agreement. A change of control would constitute an event of default under the Second Amended Credit Agreement and permit the acceleration by the lenders of all outstanding borrowings thereunder. The Second Amended Credit Agreement contains customary covenants including, but not limited to, a maximum total net leverage ratio, a maximum secured leverage ratio, a minimum interest coverage ratio and maximum total annual capital expenditures. Additionally, the Initial Term Loan is subject to mandatory annual prepayments based on generation of excess cash flow (as defined), equal to 50% of excess cash flow when the Total Net Leverage Ratio is greater than 4.00 to 1.00, equal to 25% of excess cash flow when the Total Net Leverage Ratio is greater than 3.00 to 1.00, but less than or equal to 4.00 to 1.00, and equal to zero when the Total Net Leverage Ratio is less than or equal to 3.00 to 1.00. At June 30, 2015 , the First Lien Senior Secured Net Leverage Ratio was 2.25 to 1.00, and the Interest Expense Coverage Ratio was 2.21 to 1.00. As of June 30, 2015 , we remained in compliance with all debt covenants. We issued the 2018 Notes pursuant to an indenture dated May 9, 2012 ("2018 Notes Indenture"). Under the 2018 Notes Indenture, we may choose to redeem some or all of the 2018 Notes at any time prior to May 15, 2015, upon providing notice to holders of the 2018 Notes, at a price equal to 100% of the principal amount of the 2018 Notes redeemed plus a “make-whole” premium as of the applicable redemption date, plus accrued interest. Additionally, on and after May 15, 2015, the Issuers are entitled to redeem all or a portion of the 2018 Notes upon providing not less than 30 nor more than 60 days’ notice, at the redemption prices (expressed as a percentage of principal amount on the redemption date), plus accrued and unpaid interest, if any, to the applicable redemption date (subject to the right of holders of record on the relevant record date to receive interest due on the relevant interest payment date), if redeemed during the 12-month period commencing on May 15 of the years set forth in the table below. Year Percentage 2015 104.50 % 2016 102.25 % 2017 and thereafter 100.00 % All of our current and future domestic subsidiaries that guarantee the New Credit Facility also fully and unconditionally guarantee the Issuers' payment obligations under the 2018 Notes on a senior unsecured basis. The terms of the 2018 Notes Indenture, among other things, limit our ability to incur additional debt, issue preferred stock, pay dividends or make other restricted payments, make certain investments, create liens, allow restrictions on the ability of restricted subsidiaries to pay dividends or make other payments, sell assets, merge or consolidate with other entities, and enter into transactions with affiliates. If we experience certain kinds of changes in control, the Issuers must make an offer to purchase the 2018 Notes at a price equal to 101% of the aggregate principal amount of the 2018 Notes plus accrued and unpaid interest, if any, to but excluding the date of repurchase. A change of control, as defined in the 2018 Notes Indenture (as amended on July 25, 2014), occurs when we become aware of (i) any person or group becoming the beneficial owner of more than 50% of the total voting power of our voting stock, or (ii) the sale or other disposition of all or substantially all of our assets, but excluding (i) the entry into or performance of the Settlement Agreement or (ii) the formation of a group among all or some of the parties to the Settlement Agreement or their affiliates in connection with the performance of the Settlement Agreement or any other agreement in existence as of July 24, 2014. In addition, the Issuers, under certain circumstances, must make an offer to repurchase 2018 Notes with the proceeds of certain asset sales that they do not use to purchase new assets or otherwise apply in accordance with the terms of the 2018 Notes Indenture. The 2018 Notes Indenture further provides that if any gaming authority requires a holder of the 2018 Notes to be licensed, qualified or found suitable under any applicable gaming law and such holder fails to apply for, or is denied, such license, qualification or not found suitable, the Issuers have the right, at their option, to (i) require such holder to dispose of its 2018 Notes or (ii) redeem such 2018 Notes at the applicable redemption price specified in the 2018 Notes Indenture. The Issuers will not be required to pay or reimburse any holder of the 2018 Notes who is required to apply for such license, qualification or finding of suitability. We based the estimated fair value of the 2018 Notes and the New Credit Facility on Level 2 inputs using quoted prices in inactive markets and observable market data for similar, but not identical, instruments. The following table presents the carrying values and estimated fair values of our long-term debt at June 30, 2015 (in thousands): Carrying Value Estimated Fair Value 9% Senior Unsecured Notes due 2018 $ 196,395 $ 195,904 Term loan due 2017 179,444 177,201 Total $ 375,839 $ 373,105</t>
  </si>
  <si>
    <t>Income Taxes</t>
  </si>
  <si>
    <t>Income Tax Disclosure [Abstract]</t>
  </si>
  <si>
    <t>NOTE 9. INCOME TAXES We evaluated our deferred tax assets to determine if any portion of those assets would not be realized in a future period. Based on our analysis of all available evidence, which included consideration of our consolidated pre-tax losses in the 2013 and 2012 fiscal years as well as other data, we concluded that it is more likely than not that we will be unable to realize all of our net deferred tax assets and, as a result, we recorded a valuation allowance of $13.6 million during the quarter ended June 30, 2014. We had not previously recorded a valuation allowance related to any of our net deferred tax assets. Establishing the valuation allowance caused our effective income tax rates for the quarter and the six months ended June 30, 2014 to vary significantly from the federal statutory rate and from our effective income tax rate for the same periods in 2015. As a result, our provision for income taxes was $1.6 million and $13.3 million for the quarters ended June 30, 2015 and 2014 , respectively, and was $5.0 million and $13.3 million for the six months ended June 30, 2015 and 2014 , respectively. We have analyzed our filing positions in each jurisdiction where we are required to file income tax returns. We believe our income tax filing positions and deductions will be sustained on audit and we do not anticipate any adjustments which will result in a material change to our financial position. We filed income tax returns in the United States federal jurisdiction and in several state jurisdictions. No jurisdiction is currently examining our tax filings for any tax years.</t>
  </si>
  <si>
    <t>Share-based Compensation</t>
  </si>
  <si>
    <t>Disclosure of Compensation Related Costs, Share-based Payments [Abstract]</t>
  </si>
  <si>
    <t>NOTE 10. SHARE-BASED COMPENSATION We designed our share-based compensation arrangements to advance our long-term interests; for example, by allowing us to attract employees and directors, to retain them and by aligning their interests with those of our stockholders. The amount, frequency, and terms of share-based awards may vary based on competitive practices, our operating results, government regulations and availability under our equity incentive plans. Depending upon the form of the share-based award, new shares of our common stock may be issued upon grant, option exercise or vesting of the award. The Affinity Gaming Amended and Restated 2011 Long-Term Incentive Plan (“LTIP”), which the Compensation Committee of our Board of Directors approved, allows us to issue up to 2,000,000 shares of common stock, subject to stock options, or as restricted stock, to employees, officers, directors and consultants. Awards vest upon the passage of time, the attainment of performance criteria, or both. Stock options awarded under the LTIP expire five years from the grant date. Awards granted to management generally vest ratably over three years from the date of the grant, and those granted to directors generally vest in two equal tranches, the first upon issuance and the second during January of the calendar year following the year of grant. Holders of restricted stock may vote their shares and receive their proportionate share of any dividends. Restricted stock remains subject to the terms and conditions contained in the applicable award agreement and our LTIP until the recipient vests in the award. The following table summarizes the activity related to our outstanding stock options and non-vested restricted stock for the period ended June 30, 2015 : Stock Options Restricted Stock Outstanding Non-Vested Shares Weighted Average Exercise Price Per Share Shares Weighted Average Fair Value Per Share December 31, 2014 177,497 $ 10.99 70,061 $ 11.54 Granted 212,500 9.75 84,101 9.75 Vested — — (71,872 ) 10.79 Forfeited (18,383 ) 11.61 — — Expired (41,009 ) $ 10.36 — $ — June 30, 2015 330,605 $ 10.24 82,290 $ 10.54 As of June 30, 2015 , awards representing 720,050 shares or potential shares of our common stock remained outstanding; therefore, awards representing 1,279,950 shares or potential shares of our common stock remained available for issuance under our Amended 2011 Long-Term Incentive Plan. We account for stock option awards as liabilities. As of June 30, 2015 , we have reported a $1.1 million share-based compensation liability in the Other liabilities line item.</t>
  </si>
  <si>
    <t>Commitments and Contingencies</t>
  </si>
  <si>
    <t>Commitments and Contingencies Disclosure [Abstract]</t>
  </si>
  <si>
    <t xml:space="preserve">NOTE 11. COMMITMENTS AND CONTINGENCIES Data Security Event In late October 2013, Affinity was contacted by law enforcement regarding fraudulent credit and debit card charges which may have been linked to a data security breach in Affinity’s information technology system. We immediately initiated a thorough investigation, supported by an independent professional forensic investigation firm, to determine the nature and scope of the compromise. In December 2013, we issued a press release advising that our payment processing system had become infected by malware, which resulted in a compromise of credit card and debit card information belonging to individuals who used their cards at restaurants, hotels and gift shops at our facilities between March 14, 2013 and October 16, 2013. As of November 14, 2013, our forensics expert advised us that our credit card processing systems were free of functioning malware. We encouraged our patrons to protect against possible identity theft or other financial loss by reviewing account statements for potential fraudulent activity during the period of exposure. In April 2014, we again learned that an unauthorized intrusion and installation of malware compromising the credit card processing environment had occurred. We then hired a different professional forensics investigation firm to conduct a thorough investigation of the more recently discovered event, and the security of our information technology environment as it relates to both incidents. As a result of that investigation, we have reason to believe credit card and debit card information from individuals who used their cards at restaurants, hotels and gift shops at our properties between December 7, 2013 and April 28, 2014, may have been compromised. In May 2014, we issued another press release and encouraged our patrons to protect against possible identity theft or other financial loss by reviewing account statements for potential fraudulent activity during the period of exposure. Affinity carries insurance coverage of $5.0 million for liability resulting from network security events. As of June 30, 2015, we have incurred $1.2 million in expense, including deductibles, for the security breaches. We do not expect to incur additional material expenses that are not covered by insurance, However, we cannot estimate the total amount which we will ultimately incur and be reimbursed by insurance carriers because, although our investigation has concluded, we have not received all of the monetary assessments and evaluations from the credit card processors and issuing banks seeking to recover the cost of replacement cards and a portion of fraudulent charges, nor have we received any third-party claims as of this date. We intend to pursue a claim against the firm that conducted the initial forensic investigation for recovery of the costs and assessments we incurred as a result of the April 2014 incident. A few states attorneys general also continue to investigate the two incidents. Litigation In March 2012, the Clarke County Development Corp. (“CCDC”), the local non-profit Iowa licensee for which we manage the Lakeside Hotel &amp; Casino (“Lakeside”) in Osceola, Iowa, filed an action in Iowa state court against Affinity and Lakeside, seeking a declaratory judgment that the management contract between CCDC and Lakeside is non-assignable. We removed the case to federal court and contested CCDC's position even though we had no plans to assign the agreement. CCDC also named Lakeside, Affinity and the Iowa Racing &amp; Gaming Commission (“IRGC”) in a separate petition in Iowa state court seeking judicial review of the IRGC's ruling, in November 2010, which approved the Predecessor's creditors to become the owners of Affinity Gaming, LLC, and thereby the indirect owners of Lakeside, prior to our emergence from bankruptcy and notwithstanding CCDC’s objection that an assignment of the management agreement had occurred which required its consent. On July 29, 2013, just two weeks before the hearing on judicial review, CCDC filed a voluntary dismissal without prejudice of the petition for judicial review. On July 30, 2013, CCDC filed a motion to dismiss the federal court action without prejudice, which was granted. CCDC’s dismissal of the state court petition and the federal court action was based upon its filing in Iowa state court on August 5, 2013 of a third lawsuit, since removed to federal court in Iowa, in which it seeks to enforce a settlement agreement it alleges was reached with us during a non-binding mediation held in June 2013. On April 21, 2015, following discovery in the matter, the Court granted summary judgment in favor of the Company and against CCDC, entering judgment for the Company. CCDC has appealed the grant of summary judgment to the 8 th Circuit U.S. Court of Appeals. In March 2013, shareholder Z Capital Partners, L.L.C. and certain of its affiliates (collectively “Z Capital”), individually as well as derivatively on behalf of Affinity Gaming, filed a complaint (the “Complaint”) against us as a nominal party and our directors as defendants in the District Court, Clark County, Nevada (the “District Court”). In July 2014, representatives of Z Capital, shareholder SPH Manager, LLC (“SPH Manager”) and certain other large shareholders reached an agreement with us to settle and dismiss with prejudice the Complaint (see our Current Report on Form 8-K, filed on July 28, 2014, for more information). In November 2013, Chartwell Advisory Group, Ltd. (“Chartwell”), a professional services firm that facilitated filing refund requests with the Nevada Tax Commission for sales and use tax paid by certain casinos on the cost of complimentary meals for periods beginning in 2004, filed a lawsuit against numerous Nevada casino operators, including one of our subsidiaries, alleging that it is owed a percentage of the tax casinos did not have to pay as a result of a 2012 state tax regulation and related settlement agreement. Our subsidiary had entered into an agreement with this firm prior to the bankruptcy whereby Chartwell would receive a percentage of any refund we received from the state of sales tax previously paid by our subsidiary. Although Chartwell asserts that we owe them approximately $0.3 million , we do not believe any amounts are due to Chartwell and accordingly, we have not recorded an accrual. Discovery in the case has just begun. We are party to certain other claims, legal actions and complaints arising in the ordinary course of business or asserted by way of defense or counterclaim in actions we filed. We believe that our defenses are substantial in each of these matters and that we can successfully defend our legal position without material adverse effect on our consolidated financial statements. Environmental Remediation During the excavation phase at the site of our new travel center at Whiskey Pete’s Hotel &amp; Casino in Primm, Nevada, in September 2011, we encountered several contaminated sites on the property which required soil remediation and groundwater testing. Much of the contamination resulted from underground fuel storage tanks related to a gas station operated more than 30 years ago, as well as from abandoned underground fuel lines. We also began testing at the direction of the Nevada Division of Environmental Protection (the “NDEP”) to determine the extent to which the contamination has affected the groundwater, and we have agreed to continue monitoring the groundwater for a period of at least three years. For the six months ended June 30, 2015 , we incurred approximately $0.1 million on remediation work at the Whiskey Pete’s site. From the beginning of construction through June 30, 2015 , we have incurred a total of approximately $3.9 million on remediation work and received $1.9 million from our insurer. We have an insurance policy which provides coverage for environmental remediation costs of up to $5.0 million . Although we believe that incurring additional cost related to the testing and ongoing monitoring of groundwater for contamination is probable, we cannot reasonably estimate an amount to accrue at this time because the NDEP has not told us what additional work, if any, it will require us to perform. Additionally, we believe some or all of the ongoing monitoring costs will be reimbursed by insurance as part of our initial claim. We also intend to pursue a claim for partial recovery against the environmental consultant that managed the initial remediation. The ultimate cost to us will depend on the extent of contamination found, if any, as a result of our ongoing testing, the amount of remediation we are required to perform, and the amount we are reimbursed. As we complete our ongoing monitoring obligation, we intend to analyze any cost incurred, and we will expense or capitalize it as necessary. Asset Retirement Obligation During the quarter ended December 31, 2014, we re-estimated the asset retirement obligation associated with a lease for real property at our Primm, Nevada location. The lease expires on June 30, 2043 and has a 25 year extension period which, for purposes of the asset retirement obligation, we assume will be exercised extending the term through June 30, 2068. First, we estimated the costs required to return the leased land to its original state using current cost data. We then used the current cost amount to estimate the cost we would incur at the end of the lease, assuming an inflation rate of 2.4% . Finally, we used a 6.7% discount rate to estimate the liability as of the current date. As a result of our re-estimation, we reduced the asset retirement obligation, as well as the fixed asset to which the obligation is associated, in the amount noted in the table below. The following table reconciles the value of the asset retirement obligation for the periods presented. June 30, 2015 December 31, 2014 Balance at beginning of period $ 501 $ 773 Adjustment due to re-estimate — (319 ) Accretion expense 17 47 Balance at end of period $ 518 $ 501 </t>
  </si>
  <si>
    <t>Segment Information</t>
  </si>
  <si>
    <t>Segment Reporting [Abstract]</t>
  </si>
  <si>
    <t>NOTE 12. SEGMENT INFORMATION The following table presents the components of net revenue by segment (in thousands): Quarter Ended June 30, Six Months Ended June 30, 2015 2014 2015 2014 Gross revenue Nevada $ 68,779 $ 68,703 $ 133,902 $ 136,591 Midwest 34,634 34,704 68,010 67,783 Colorado 10,817 12,107 22,279 23,727 Total gross revenue 114,230 115,514 224,191 228,101 Promotional allowances Nevada (8,378 ) (10,258 ) (17,166 ) (21,077 ) Midwest (2,629 ) (3,462 ) (5,167 ) (6,679 ) Colorado (1,373 ) (2,173 ) (2,772 ) (4,154 ) Total promotional allowances (12,380 ) (15,893 ) (25,105 ) (31,910 ) Net revenue Nevada 60,401 58,445 116,736 115,514 Midwest 32,005 31,242 62,843 61,104 Colorado 9,444 9,934 19,507 19,573 Total net revenue $ 101,850 $ 99,621 $ 199,086 $ 196,191 We use earnings before interest expense; income tax; depreciation and amortization; share-based compensation expense; pre-opening costs; write offs, reserves and recoveries; loss on extinguishment or modification of debt; loss on impairment of assets; gains or losses on the disposition of assets; and restructuring and reorganization costs ("Adjusted EBITDA") as a measure of profit and loss to manage the operational performance of our segments. Adjusted EBITDA is a measure which does not conform to generally accepted accounting principles in the United States (“GAAP”). You should not consider this information as an alternative to any measure of performance as promulgated under GAAP, such as operating income and net income. Our calculation of Adjusted EBITDA may be different from the calculations used by other companies; therefore, comparability may be limited. We have included a reconciliation of Adjusted EBITDA to the most directly comparable GAAP measure, which in our case is operating income from operations. The following table presents Adjusted EBITDA by segment and by corporate and other (in thousands): Quarter Ended June 30, Six Months Ended June 30, 2015 2014 2015 2014 Adjusted EBITDA Nevada $ 10,915 $ 6,583 $ 21,437 $ 13,939 Midwest 10,560 8,900 20,129 17,156 Colorado 969 1,154 2,875 2,414 Corporate and other (4,853 ) (3,985 ) (8,628 ) (6,875 ) Total Adjusted EBITDA $ 17,591 $ 12,652 $ 35,813 $ 26,634 The following tables reconcile Adjusted EBITDA to operating income (in thousands): Quarter Ended June 30, 2015 Adjusted EBITDA Depreciation and Amortization Share-Based Compensation Write Downs, Reserves and Recoveries Operating Income Nevada $ 10,915 $ (3,698 ) $ — $ 197 $ 7,414 Midwest 10,560 (1,898 ) — — 8,662 Colorado 969 (1,297 ) — — (328 ) Corporate and other (4,853 ) (312 ) (505 ) 7 (5,663 ) Total operations $ 17,591 $ (7,205 ) $ (505 ) $ 204 $ 10,085 Quarter Ended June 30, 2014 Adjusted EBITDA Depreciation and Amortization Share-Based Compensation Write Downs, Reserves and Recoveries Operating Income Nevada $ 6,583 $ (3,644 ) $ — $ 472 $ 3,411 Midwest 8,900 (1,888 ) — — 7,012 Colorado 1,154 (1,279 ) — — (125 ) Corporate and other (3,985 ) (298 ) (72 ) — (4,355 ) Total operations $ 12,652 $ (7,109 ) $ (72 ) $ 472 $ 5,943 Six Months Ended June 30, 2015 Adjusted EBITDA Depreciation and Amortization Share-Based Compensation Write Downs, Reserves and Recoveries Operating Income Nevada $ 21,437 $ (7,386 ) $ — $ 120 $ 14,171 Midwest 20,129 (3,793 ) — — 16,336 Colorado 2,875 (2,566 ) — (58 ) 251 Corporate and other (8,628 ) (623 ) (667 ) 7 (9,911 ) Total operations $ 35,813 $ (14,368 ) $ (667 ) $ 69 $ 20,847 Six Months Ended June 30, 2014 Adjusted EBITDA Depreciation and Amortization Share-Based Compensation Write Downs, Reserves and Recoveries Operating Income Nevada $ 13,939 $ (7,308 ) $ — $ 449 $ 7,080 Midwest 17,156 (3,708 ) — — 13,448 Colorado 2,414 (2,569 ) — — (155 ) Corporate and other (6,875 ) (590 ) (119 ) — (7,584 ) Total operations $ 26,634 $ (14,175 ) $ (119 ) $ 449 $ 12,789 The following table presents total assets by reportable segment (in thousands): June 30, 2015 December 31, 2014 Total assets by reportable segment Nevada $ 225,145 $ 226,897 Midwest 207,573 209,897 Colorado 77,751 78,766 Reportable segment total assets 510,469 515,560 Corporate and other 109,154 98,618 Total assets $ 619,623 $ 614,178 Total assets in the Corporate and other line consist primarily of cash at the corporate entity. The following table presents additions to property and equipment by reportable segment (in thousands): Quarter Ended June 30, Six Months Ended June 30, 2015 2014 2015 2014 Additions to property and equipment by reportable segment Nevada $ 1,090 $ 1,200 $ 1,498 $ 1,233 Midwest 1,140 891 1,624 1,556 Colorado 1,004 487 1,084 636 Reportable segment additions 3,234 2,578 4,206 3,425 Corporate 326 258 446 280 Total additions to property and equipment $ 3,560 $ 2,836 $ 4,652 $ 3,705 The following table presents cash paid for capital expenditures by reportable segment (in thousands): Quarter Ended June 30, Six Months Ended June 30, 2015 2014 2015 2014 Cash paid for capital expenditures by reportable segment Nevada $ 854 $ 1,370 $ 2,999 $ 3,363 Midwest 1,385 1,077 1,829 2,351 Colorado 1,043 460 1,291 730 Reportable segment capital expenditures 3,282 2,907 6,119 6,444 Corporate 311 250 599 270 Total cash paid for capital expenditures $ 3,593 $ 3,157 $ 6,718 $ 6,714</t>
  </si>
  <si>
    <t>Condensed Consolidated Guarantor Data</t>
  </si>
  <si>
    <t>Condensed Financial Information of Parent Company Only Disclosure [Abstract]</t>
  </si>
  <si>
    <t>NOTE 13. CONDENSED CONSOLIDATED GUARANTOR DATA All of our current and future domestic subsidiaries which guarantee the New Credit Facility also fully and unconditionally guarantee our payment obligations under the 2018 Notes on a senior unsecured basis (see Note 8 for more information regarding our debt). All of the guarantees are joint and several, and all of the guarantor subsidiaries are wholly-owned by us. We prepared and are presenting the condensed consolidating financial statements in this footnote using the same accounting policies which we used to prepare the financial information located elsewhere in our unaudited condensed consolidated interim financial statements and related footnotes. Although Affinity Gaming Finance Corp. (“AG Finance”) is a co-issuer of the 2018 Notes, we present our indebtedness as an obligation of Affinity Gaming only. AG Finance reflects no activity during any period presented, and we did not have any non-guarantor subsidiaries during any period presented. Affinity Gaming and Subsidiaries Unaudited Condensed Consolidating Balance Sheet June 30, 2015 (000s) Affinity Gaming (Co-Issuer) AG Finance (Co-Issuer) Guarantor Eliminating Total ASSETS Cash and cash equivalents $ 101,247 $ — $ 51,616 $ — $ 152,863 Restricted cash 469 — 139 — 608 Accounts receivable, net 224 — 2,786 — 3,010 Income tax receivable 55 — — — 55 Prepaid expense 693 — 7,956 — 8,649 Inventory — — 2,741 — 2,741 Total current assets 102,688 — 65,238 — 167,926 Property and equipment, net 2,543 — 250,006 — 252,549 Intercompany receivables — — 92,377 (92,377 ) — Investment in subsidiaries 550,077 — — (550,077 ) — Other assets, net 3,924 — 1,416 — 5,340 Intangibles — — 125,292 — 125,292 Goodwill — — 68,516 — 68,516 Total assets $ 659,232 $ — $ 602,845 $ (642,454 ) $ 619,623 LIABILITIES AND OWNERS’ EQUITY Accounts payable $ 1,699 $ — $ 9,867 $ — $ 11,566 Intercompany payables 92,377 — — (92,377 ) — Accrued interest 2,327 — — — 2,327 Accrued expense 1,209 — 20,790 — 21,999 Deferred income taxes 112 2,108 — 2,220 Other current liabilities — — 30 — 30 Total current liabilities 97,724 — 32,795 (92,377 ) 38,142 Long-term debt 375,839 — 7 — 375,846 Other liabilities 1,289 — 518 — 1,807 Deferred income taxes 852 — 19,448 — 20,300 Total liabilities 475,704 — 52,768 (92,377 ) 436,095 Common stock 20 — — — 20 Other equity 183,508 — 550,077 (550,077 ) 183,508 Total owners’ equity 183,528 — 550,077 (550,077 ) 183,528 Total liabilities and owners’ equity $ 659,232 $ — $ 602,845 $ (642,454 ) $ 619,623 Affinity Gaming and Subsidiaries Condensed Consolidating Balance Sheet December 31, 2014 (000s) Affinity Gaming (Co-Issuer) AG Finance (Co-Issuer) Guarantor Eliminating Total ASSETS Cash and cash equivalents $ 88,737 $ — $ 46,438 $ — $ 135,175 Restricted cash 469 — 139 — 608 Accounts receivable, net 916 — 2,600 — 3,516 Income tax receivable 171 — — — 171 Prepaid expense 1,086 — 9,048 — 10,134 Inventory — — 2,666 — 2,666 Total current assets 91,379 — 60,891 — 152,270 Property and equipment, net 3,016 — 258,095 — 261,111 Intercompany receivables — — 82,764 (82,764 ) — Investment in subsidiaries 548,541 — — (548,541 ) — Other assets, net 4,223 — 1,515 — 5,738 Intangibles — — 126,543 — 126,543 Goodwill — — 68,516 — 68,516 Total assets $ 647,159 $ — $ 598,324 $ (631,305 ) $ 614,178 LIABILITIES AND OWNERS’ EQUITY Accounts payable $ 1,737 $ — $ 11,165 $ — $ 12,902 Intercompany payables 82,764 — — (82,764 ) — Accrued interest 2,353 — — — 2,353 Accrued expense 1,152 — 21,358 — 22,510 Deferred income taxes 108 — 1,330 — 1,438 Other current liabilities — — 30 — 30 Total current liabilities 88,114 — 33,883 (82,764 ) 39,233 Long-term debt 374,678 — 23 — 374,701 Other liabilities 1,207 — 501 — 1,708 Deferred income taxes 705 — 15,376 — 16,081 Total liabilities 464,704 — 49,783 (82,764 ) 431,723 Common stock 20 — — — 20 Other equity 182,435 — 548,541 (548,541 ) 182,435 Total owners’ equity 182,455 — 548,541 (548,541 ) 182,455 Total liabilities and owners’ equity $ 647,159 $ — $ 598,324 $ (631,305 ) $ 614,178 Affinity Gaming and Subsidiaries Unaudited Condensed Consolidating Statement of Operations Quarter ended June 30, 2015 (000s) Affinity Gaming (Co-Issuer) AG Finance (Co-Issuer) Guarantor Eliminating Total REVENUE Casino $ — $ — $ 76,014 $ — $ 76,014 Food and beverage — — 12,082 — 12,082 Lodging — — 7,190 — 7,190 Fuel and retail — — 15,676 — 15,676 Other — — 3,268 — 3,268 Total revenue — — 114,230 — 114,230 Promotional allowances — — (12,380 ) — (12,380 ) Net revenue — — 101,850 — 101,850 EXPENSE Casino — — 30,134 — 30,134 Food and beverage — — 11,800 — 11,800 Lodging — — 4,197 — 4,197 Fuel and retail — — 11,675 — 11,675 Other — — 1,838 — 1,838 General and administrative — — 19,762 — 19,762 Depreciation and amortization 312 — 6,893 — 7,205 Corporate 5,358 — — — 5,358 Write downs, reserves and recoveries (7 ) — (197 ) — (204 ) Total expense 5,663 — 86,102 — 91,765 Operating income (loss) (5,663 ) — 15,748 — 10,085 Other income (expense) Interest expense, net (7,653 ) — — — (7,653 ) Intercompany interest income 7,693 — — (7,693 ) — Intercompany interest expense — — (7,693 ) 7,693 — Income from equity investments in subsidiaries 2,096 — — (2,096 ) — Total other expense, net 2,136 — (7,693 ) (2,096 ) (7,653 ) Income (loss) before income tax (3,527 ) — 8,055 (2,096 ) 2,432 Benefit from (provision for) income taxes 4,324 — (5,959 ) — (1,635 ) Net income (loss) $ 797 $ — $ 2,096 $ (2,096 ) $ 797 Affinity Gaming and Subsidiaries Unaudited Condensed Consolidating Statement of Operations Quarter ended June 30, 2014 (000s) Affinity Gaming AG Finance (Co-Issuer) Guarantor Eliminating Total REVENUE Casino $ — $ — $ 76,415 $ — $ 76,415 Food and beverage — — 12,777 — 12,777 Lodging — — 6,756 — 6,756 Fuel and retail — — 15,786 — 15,786 Other — — 3,780 — 3,780 Total revenue — — 115,514 — 115,514 Promotional allowances — — (15,893 ) — (15,893 ) Net revenue — — 99,621 — 99,621 EXPENSE Casino — — 31,864 — 31,864 Food and beverage — — 12,305 — 12,305 Lodging — — 3,989 — 3,989 Fuel and retail — — 12,591 — 12,591 Other — — 1,981 — 1,981 General and administrative — — 20,254 — 20,254 Depreciation and amortization 298 — 6,811 — 7,109 Corporate 4,057 — — — 4,057 Write downs, reserves and recoveries — — (472 ) — (472 ) Total expense 4,355 — 89,323 — 93,678 Operating income (loss) (4,355 ) — 10,298 — 5,943 Other income (expense) Interest expense, net (7,007 ) — — — (7,007 ) Intercompany interest income 7,048 — — (7,048 ) — Intercompany interest expense — — (7,048 ) 7,048 — Income from equity investments in subsidiaries 91,402 — — (91,402 ) — Total other income (expense), net 91,443 — (7,048 ) (91,402 ) (7,007 ) Income (loss) before income tax 87,088 — 3,250 (91,402 ) (1,064 ) Benefit from (provision for) income taxes (101,455 ) — 88,152 — (13,303 ) Net income (loss) $ (14,367 ) $ — $ 91,402 $ (91,402 ) $ (14,367 ) Affinity Gaming and Subsidiaries Unaudited Condensed Consolidating Statement of Operations Six Months Ended June 30, 2015 (000s) Affinity Gaming (Co-Issuer) AG Finance (Co-Issuer) Guarantor Eliminating Total REVENUE Casino $ — $ — $ 151,511 $ — $ 151,511 Food and beverage — — 24,043 — 24,043 Lodging — — 14,222 — 14,222 Fuel and retail — — 28,252 — 28,252 Other — — 6,163 — 6,163 Total revenue — — 224,191 — 224,191 Promotional allowances — — (25,105 ) — (25,105 ) Net revenue — — 199,086 — 199,086 EXPENSE Casino — — 60,015 — 60,015 Food and beverage — — 23,627 — 23,627 Lodging — — 8,106 — 8,106 Fuel and retail — — 20,939 — 20,939 Other — — 3,368 — 3,368 General and administrative — — 38,590 — 38,590 Depreciation and amortization 623 — 13,745 — 14,368 Corporate 9,295 — — — 9,295 Write downs, reserves and recoveries (7 ) — (62 ) — (69 ) Total expense 9,911 — 168,328 — 178,239 Operating income (loss) (9,911 ) — 30,758 — 20,847 Other income (expense) Interest expense, net (15,258 ) — — — (15,258 ) Intercompany interest income 15,341 — — (15,341 ) — Intercompany interest expense — — (15,341 ) 15,341 — Income from equity investments in subsidiaries 1,536 — — (1,536 ) — Total other income (expense), net 1,619 — (15,341 ) (1,536 ) (15,258 ) Income (loss) before income tax (8,292 ) — 15,417 (1,536 ) 5,589 Benefit from (provision for) income taxes 8,849 — (13,881 ) — (5,032 ) Net income (loss) $ 557 $ — $ 1,536 $ (1,536 ) $ 557 Affinity Gaming and Subsidiaries Unaudited Condensed Consolidating Statement of Operations Six Months Ended June 30, 2014 (000s) Affinity Gaming AG Finance (Co-Issuer) Guarantor Eliminating Total REVENUE Casino $ — $ — $ 152,369 $ — $ 152,369 Food and beverage — — 25,295 — 25,295 Lodging — — 13,663 — 13,663 Fuel and retail — — 29,305 — 29,305 Other — — 7,469 — 7,469 Total revenue — — 228,101 — 228,101 Promotional allowances — — (31,910 ) — (31,910 ) Net revenue — — 196,191 — 196,191 EXPENSE Casino — — 63,137 — 63,137 Food and beverage — — 24,166 — 24,166 Lodging — — 8,381 — 8,381 Fuel and retail — — 23,479 — 23,479 Other — — 4,136 — 4,136 General and administrative — — 39,383 — 39,383 Depreciation and amortization 590 — 13,585 — 14,175 Corporate 6,994 — — — 6,994 Write downs, reserves and recoveries — — (449 ) — (449 ) Total expense 7,584 — 175,818 — 183,402 Operating income (loss) (7,584 ) — 20,373 — 12,789 Other income (expense) Interest expense, net (13,784 ) — — — (13,784 ) Intercompany interest income 13,868 — — (13,868 ) — Intercompany interest expense — — (13,868 ) 13,868 — Income from equity investments in subsidiaries 93,619 — — (93,619 ) — Total other income (expense), net 93,703 — (13,868 ) (93,619 ) (13,784 ) Income (loss) before income tax 86,119 — 6,505 (93,619 ) (995 ) Benefit from (provision for) income taxes (100,439 ) — 87,114 — (13,325 ) Net income (loss) $ (14,320 ) $ — $ 93,619 $ (93,619 ) $ (14,320 ) Affinity Gaming and Subsidiaries Unaudited Condensed Consolidated Statements of Cash Flows Six Months Ended June 30, 2015 (000s) Affinity Gaming (Co-Issuer) AG Finance (Co-Issuer) Guarantor Total Net cash (used in) provided by operating activities $ (12,095 ) $ — $ 36,556 $ 24,461 Cash flows from investing activities: Proceeds from sale of property and equipment 3 — 5 8 Purchases of property and equipment (599 ) — (6,119 ) (6,718 ) Net cash used in investing activities $ (596 ) $ — $ (6,114 ) $ (6,710 ) Cash flows from financing activities: Change in intercompany accounts 25,248 — (25,248 ) — Payments on long-term debt — — (16 ) (16 ) Repurchases of vested share-based awards (47 ) — — (47 ) Net cash provided by (used in) financing activities $ 25,201 $ — $ (25,264 ) $ (63 ) Net increase in cash and cash equivalents 12,510 — 5,178 17,688 Cash and cash equivalents Beginning of year 88,737 — 46,438 135,175 End of period $ 101,247 $ — $ 51,616 $ 152,863 Affinity Gaming and Subsidiaries Unaudited Condensed Consolidated Statements of Cash Flows Six Months Ended June 30, 2014 (000s) Affinity Gaming AG Finance (Co-Issuer) Guarantor Total Net cash (used in) provided by operating activities $ (121,891 ) $ — $ 134,769 $ 12,878 Cash flows from investing activities: Restricted cash (331 ) — — (331 ) Proceeds from sale of property and equipment — — 360 360 Purchases of property and equipment (270 ) — (6,444 ) (6,714 ) Net cash used in investing activities $ (601 ) $ — $ (6,084 ) $ (6,685 ) Cash flows from financing activities: Change in intercompany accounts 128,633 — (128,633 ) — Payment on long-term debt (8,501 ) — (202 ) (8,703 ) Net cash provided by (used in) financing activities $ 120,132 $ — $ (128,835 ) $ (8,703 ) Net decrease in cash and cash equivalents (2,360 ) — (150 ) (2,510 ) Cash and cash equivalents Beginning of year 98,296 — 42,561 140,857 End of period $ 95,936 $ — $ 42,411 $ 138,347</t>
  </si>
  <si>
    <t>Subsequent Events</t>
  </si>
  <si>
    <t>Subsequent Events [Abstract]</t>
  </si>
  <si>
    <t>NOTE 14. SUBSEQUENT EVENTS On April 3, 2015 the Board of Directors received a letter from Z Capital Partners, L.L.C. (“Z Capital”) in which, among other things, Z Capital offered to acquire all of the outstanding common shares of the Company that are not already owned by Z Capital at a purchase price of $9.75 per share in cash (the “$9.75 Proposal”). In response, the Board of Directors established a Special Committee (the “Special Committee”) of independent directors authorized to, among other things, review the $9.75 Proposal as well as other strategic alternatives that may be available to the Company. On May 19, 2015, the Special Committee delivered a letter to Z Capital indicating that the Special Committee believed that the $9.75 Proposal significantly undervalued the Company and was not in the best interests of the Company or its shareholders. Later that day, the Special Committee received a letter from Z Capital indicating that by its terms, the $9.75 Proposal had expired. On June 29, 2015, the Special Committee received a letter from Z Capital in which, among other things, Z Capital submitted a second non-binding proposal to acquire all of the outstanding common shares of the Company that are not already owned by Z Capital at a purchase price of $11.50 per share in cash (the “$11.50 Proposal”). On July 10, 2015, the Special Committee received a letter from Z Capital indicating that by its terms, the $11.50 Proposal had expired.</t>
  </si>
  <si>
    <t>Summary of Significant Accounting Policies (Policies)</t>
  </si>
  <si>
    <t>Consolidation</t>
  </si>
  <si>
    <t>Consolidation We include all of our subsidiaries in our consolidated financial statements, eliminating all significant intercompany balances and transactions during consolidation.</t>
  </si>
  <si>
    <t>Basis of Presentation</t>
  </si>
  <si>
    <t>Basis of Presentation We prepare our consolidated financial statements in conformity with U.S. generally accepted accounting principles ("GAAP"). While preparing our financial statements, we make estimates and assumptions that affect the reported amounts of assets and liabilities and disclosures of contingent assets and liabilities at the date of the financial statements, as well as reported amounts of revenue and expense during the reporting period. Accordingly, actual results could differ from those estimates. Reported amounts that require us to make extensive use of estimates include the fair values of assets and liabilities related to depreciation and amortization, the estimated allowance for doubtful accounts receivable and the estimated cash flows we use in assessing the recoverability of long-lived assets, as well as the estimated fair values of certain assets related to write downs and impairments, contingencies and litigation, and claims and assessments. We prepared the accompanying unaudited Condensed Consolidated Balance Sheet as of June 30, 2015 , with the audited Consolidated Balance Sheet amounts as of December 31, 2014 presented for comparative purposes, and the related unaudited Condensed Consolidated Statements of Operations and Statements of Cash Flows in accordance with the instructions for Form 10-Q and Article 10 of Regulation S-X. In compliance with those instructions, we have omitted certain information and footnote disclosures normally included in annual consolidated financial statements prepared in accordance with GAAP, though management believes the disclosures made herein are sufficient to ensure that the information presented is not misleading. Our results of operations and our cash flows as of the end of the interim periods reported herein do not necessarily indicate the results we may experience for the remainder of the year or for any other future period. Management believes our unaudited condensed consolidated interim financial statements include all the normal recurring adjustments necessary to fairly present our unaudited Condensed Consolidated Balance Sheet as of June 30, 2015 , our unaudited Condensed Consolidated Statements of Operations and our unaudited Condensed Consolidated Statements of Cash Flows for all periods presented. You should read our unaudited consolidated interim financial statements and footnotes in conjunction with our consolidated financial statements and footnotes included within our 2014 Form 10-K.</t>
  </si>
  <si>
    <t>Recently Issued Accounting Pronouncements</t>
  </si>
  <si>
    <t>Recently Issued Accounting Pronouncements In April 2015, the Financial Accounting Standards Board (“FASB”) issued Accounting Standards Update (“ASU”) 2015-03, Simplifying the Presentation of Debt Issuance Costs. ASU 2015-03 changes the presentation of debt issuance costs in financial statements. Under ASU 2015-03, debt issuance costs will be presented in the balance sheet as a direct deduction from the related debt liability rather than as an asset. Amortization of the costs is reported as interest expense. ASU 2015-03 is effective for the annual and interim periods beginning after December 15, 2015. Early application is permitted. This ASU will not have a material effect on our financial condition, results of operations, cash flows or the reporting thereof. In August 2014, the FASB modified the Accounting Standards Codification by issuing ASU 2014-15, Presentation of Financial Statements - Going Concern (Subtopic 205-40) . The amendments in ASU 2014-15 place responsibility on management to determine whether substantial doubt exists regarding the entity’s ability to continue as a going concern. The amendments state that for each annual and interim reporting period, management should evaluate whether conditions or events, considered in the aggregate, raise doubt about the entity’s ability to continue as a going concern for one year after the financial statements are issued. If management determines that substantial doubt exists regarding the entity’s ability to continue as a going concern, the amendments require disclosure of the conditions or events that led to such determination, management’s evaluation of the significance of such conditions or events, and management’s plans to mitigate such conditions or events, including whether the plans alleviated substantial doubt. The amendments in ASU 2014-15 are effective for the annual period ending after December 15, 2016, and for annual periods and interim periods thereafter. Early application is permitted. The amendments in ASU 2014-15 will not have a material effect on our financial condition, results of operations, cash flows or the reporting thereof. In May 2014, the FASB modified the Accounting Standards Codification by issuing ASU 2014-09, Revenue from Contracts with Customers (Topic 606) . The amendments in ASU 2014-09 stipulate that an entity should recognize revenue in an amount which reflects the consideration to which the entity expects to be entitled in exchange for transferring goods or services to customers, and they provide a five-step process to assist entities with achieving that core principle. The ASU also specifies the accounting for some costs to obtain or fulfill a contract with a customer. With regard to disclosures, ASU 2014-09 states that entities should disclose sufficient information to enable users of financial statements to understand the nature, amount, timing, and uncertainty of revenue and cash flows arising from contracts with customers, and it requires qualitative and quantitative disclosures concerning contracts with customers, significant judgments and changes therein, and assets recognized from the costs incurred to obtain or fulfill a contract. The amendments in ASU 2014-09, have been deferred for one year and are effective for annual reporting periods beginning after December 15, 2017, including interim periods therein, and they permit either retrospective application to all prior periods or retrospective application with the cumulative effect of application recognized on the initial application date. We are currently evaluating what effect(s), the ASU will have. We have reviewed all other recently issued accounting pronouncements and, other than those we have disclosed above or in previous filings with the SEC, we do not believe any of such pronouncements will have a material effect on our operations. Reclassifications The unaudited condensed consolidated financial statements and related notes reflect certain reclassifications to prior year amounts in order to conform with current year presentation. The reclassifications have no effect on previously reported net income.</t>
  </si>
  <si>
    <t>Property and Equipment (Tables)</t>
  </si>
  <si>
    <t>Schedule of property and equipment</t>
  </si>
  <si>
    <t>Property and equipment consist of the following (in thousands, except estimated lives): Estimated Life (Years) June 30, December 31, 2014 Building and improvements 7 - 40 $ 184,630 $ 183,457 Gaming equipment 3 - 10 68,653 64,826 Furniture, fixtures, and equipment 3 - 10 46,113 45,302 Leasehold improvements 7 196 196 Land — 39,493 39,493 Barge 30 15,019 15,019 Construction-in-progress 2,453 3,815 Total property and equipment 356,557 352,108 Less accumulated depreciation (104,008 ) (90,997 ) Total property and equipment, net $ 252,549 $ 261,111</t>
  </si>
  <si>
    <t>Goodwill and Other Intangible Assets (Tables)</t>
  </si>
  <si>
    <t>Schedule of intangible assets</t>
  </si>
  <si>
    <t>The following table summarizes intangible assets by category (in thousands): June 30, 2015 December 31, 2014 Gross Amount Accumulated Net Amount Gross Amount Accumulated Net Amount Finite-lived intangible assets Customer loyalty programs $ 12,164 $ (7,582 ) $ 4,582 $ 12,164 $ (6,581 ) $ 5,583 Trademarks 2,982 (2,149 ) 833 2,982 (1,899 ) 1,083 $ 15,146 $ (9,731 ) $ 5,415 $ 15,146 $ (8,480 ) $ 6,666 Indefinite-lived intangible assets Gaming license rights $ 110,646 $ 110,646 $ 110,646 $ 110,646 Local tradenames 9,231 9,231 9,231 9,231 $ 119,877 $ 119,877 $ 119,877 $ 119,877 Total intangible assets $ 135,023 $ 125,292 $ 135,023 $ 126,543</t>
  </si>
  <si>
    <t>Schedule of goodwill by segment</t>
  </si>
  <si>
    <t>The following table summarizes the changes in goodwill by reportable segment during the six months ended June 30, 2015 : Nevada Midwest Colorado Total Balance at December 31, 2014 $ 33,665 $ 14,622 $ 20,229 $ 68,516 Impairment of goodwill — — — — Balance at June 30, 2015 $ 33,665 $ 14,622 $ 20,229 $ 68,516</t>
  </si>
  <si>
    <t>Other Assets (Tables)</t>
  </si>
  <si>
    <t>Other assets disclosure</t>
  </si>
  <si>
    <t xml:space="preserve">Other assets, net consist of the following (in thousands): June 30, 2015 December 31, 2014 Capitalized debt issuance cost, net $ 1,783 $ 2,081 Long-term deposits 3,172 3,172 Other assets 385 485 Total $ 5,340 $ 5,738 </t>
  </si>
  <si>
    <t>Accrued Expense (Tables)</t>
  </si>
  <si>
    <t>Schedule of accrued expense</t>
  </si>
  <si>
    <t>Accrued expense consists of the following (in thousands): June 30, 2015 December 31, 2014 Progressive jackpot liabilities $ 3,109 $ 3,271 Accrued payroll and related 7,097 6,712 Slot club point liability 3,282 3,353 Litigation reserve 3,100 3,100 Other accrued expense 5,411 6,074 Total $ 21,999 $ 22,510</t>
  </si>
  <si>
    <t>Long-Term Debt (Tables)</t>
  </si>
  <si>
    <t>Schedule of long-term debt balances</t>
  </si>
  <si>
    <t xml:space="preserve">The following table presents long-term debt balances (in thousands): June 30, 2015 December 31, 2014 9% Senior Unsecured Notes due 2018 $ 200,000 $ 200,000 Unamortized debt issuance cost, net (2,604 ) (2,986 ) Unamortized discount (1,001 ) (1,148 ) 9% Senior Unsecured Notes due 2018, net 196,395 195,866 Term loan due 2017 182,745 182,745 Unamortized debt issuance cost, net (3,301 ) (3,933 ) Term loan due 2017, net 179,444 178,812 Total debt 375,839 374,678 Plus: capital leases 7 23 Total long-term debt $ 375,846 $ 374,701 </t>
  </si>
  <si>
    <t>Schedule of redemption price percentage for notes</t>
  </si>
  <si>
    <t>Additionally, on and after May 15, 2015, the Issuers are entitled to redeem all or a portion of the 2018 Notes upon providing not less than 30 nor more than 60 days’ notice, at the redemption prices (expressed as a percentage of principal amount on the redemption date), plus accrued and unpaid interest, if any, to the applicable redemption date (subject to the right of holders of record on the relevant record date to receive interest due on the relevant interest payment date), if redeemed during the 12-month period commencing on May 15 of the years set forth in the table below. Year Percentage 2015 104.50 % 2016 102.25 % 2017 and thereafter 100.00 %</t>
  </si>
  <si>
    <t>Schedule of carrying values and estimated fair values of debt instruments</t>
  </si>
  <si>
    <t>The following table presents the carrying values and estimated fair values of our long-term debt at June 30, 2015 (in thousands): Carrying Value Estimated Fair Value 9% Senior Unsecured Notes due 2018 $ 196,395 $ 195,904 Term loan due 2017 179,444 177,201 Total $ 375,839 $ 373,105</t>
  </si>
  <si>
    <t>Share-based Compensation (Tables)</t>
  </si>
  <si>
    <t>Summary of outstanding and non-vested options activity</t>
  </si>
  <si>
    <t>The following table summarizes the activity related to our outstanding stock options and non-vested restricted stock for the period ended June 30, 2015 : Stock Options Restricted Stock Outstanding Non-Vested Shares Weighted Average Exercise Price Per Share Shares Weighted Average Fair Value Per Share December 31, 2014 177,497 $ 10.99 70,061 $ 11.54 Granted 212,500 9.75 84,101 9.75 Vested — — (71,872 ) 10.79 Forfeited (18,383 ) 11.61 — — Expired (41,009 ) $ 10.36 — $ — June 30, 2015 330,605 $ 10.24 82,290 $ 10.54</t>
  </si>
  <si>
    <t>Commitments and Contingencies (Tables)</t>
  </si>
  <si>
    <t>Schedule of Change in Asset Retirement Obligation</t>
  </si>
  <si>
    <t xml:space="preserve">The following table reconciles the value of the asset retirement obligation for the periods presented. June 30, 2015 December 31, 2014 Balance at beginning of period $ 501 $ 773 Adjustment due to re-estimate — (319 ) Accretion expense 17 47 Balance at end of period $ 518 $ 501 </t>
  </si>
  <si>
    <t>Segment Information (Tables)</t>
  </si>
  <si>
    <t>Schedule of segment classification of properties</t>
  </si>
  <si>
    <t>The following table presents the components of net revenue by segment (in thousands): Quarter Ended June 30, Six Months Ended June 30, 2015 2014 2015 2014 Gross revenue Nevada $ 68,779 $ 68,703 $ 133,902 $ 136,591 Midwest 34,634 34,704 68,010 67,783 Colorado 10,817 12,107 22,279 23,727 Total gross revenue 114,230 115,514 224,191 228,101 Promotional allowances Nevada (8,378 ) (10,258 ) (17,166 ) (21,077 ) Midwest (2,629 ) (3,462 ) (5,167 ) (6,679 ) Colorado (1,373 ) (2,173 ) (2,772 ) (4,154 ) Total promotional allowances (12,380 ) (15,893 ) (25,105 ) (31,910 ) Net revenue Nevada 60,401 58,445 116,736 115,514 Midwest 32,005 31,242 62,843 61,104 Colorado 9,444 9,934 19,507 19,573 Total net revenue $ 101,850 $ 99,621 $ 199,086 $ 196,191 The following table presents Adjusted EBITDA by segment and by corporate and other (in thousands): Quarter Ended June 30, Six Months Ended June 30, 2015 2014 2015 2014 Adjusted EBITDA Nevada $ 10,915 $ 6,583 $ 21,437 $ 13,939 Midwest 10,560 8,900 20,129 17,156 Colorado 969 1,154 2,875 2,414 Corporate and other (4,853 ) (3,985 ) (8,628 ) (6,875 ) Total Adjusted EBITDA $ 17,591 $ 12,652 $ 35,813 $ 26,634</t>
  </si>
  <si>
    <t>Schedule of reconciliation of Adjusted EBITDA to operating income</t>
  </si>
  <si>
    <t>The following tables reconcile Adjusted EBITDA to operating income (in thousands): Quarter Ended June 30, 2015 Adjusted EBITDA Depreciation and Amortization Share-Based Compensation Write Downs, Reserves and Recoveries Operating Income Nevada $ 10,915 $ (3,698 ) $ — $ 197 $ 7,414 Midwest 10,560 (1,898 ) — — 8,662 Colorado 969 (1,297 ) — — (328 ) Corporate and other (4,853 ) (312 ) (505 ) 7 (5,663 ) Total operations $ 17,591 $ (7,205 ) $ (505 ) $ 204 $ 10,085 Quarter Ended June 30, 2014 Adjusted EBITDA Depreciation and Amortization Share-Based Compensation Write Downs, Reserves and Recoveries Operating Income Nevada $ 6,583 $ (3,644 ) $ — $ 472 $ 3,411 Midwest 8,900 (1,888 ) — — 7,012 Colorado 1,154 (1,279 ) — — (125 ) Corporate and other (3,985 ) (298 ) (72 ) — (4,355 ) Total operations $ 12,652 $ (7,109 ) $ (72 ) $ 472 $ 5,943 Six Months Ended June 30, 2015 Adjusted EBITDA Depreciation and Amortization Share-Based Compensation Write Downs, Reserves and Recoveries Operating Income Nevada $ 21,437 $ (7,386 ) $ — $ 120 $ 14,171 Midwest 20,129 (3,793 ) — — 16,336 Colorado 2,875 (2,566 ) — (58 ) 251 Corporate and other (8,628 ) (623 ) (667 ) 7 (9,911 ) Total operations $ 35,813 $ (14,368 ) $ (667 ) $ 69 $ 20,847 Six Months Ended June 30, 2014 Adjusted EBITDA Depreciation and Amortization Share-Based Compensation Write Downs, Reserves and Recoveries Operating Income Nevada $ 13,939 $ (7,308 ) $ — $ 449 $ 7,080 Midwest 17,156 (3,708 ) — — 13,448 Colorado 2,414 (2,569 ) — — (155 ) Corporate and other (6,875 ) (590 ) (119 ) — (7,584 ) Total operations $ 26,634 $ (14,175 ) $ (119 ) $ 449 $ 12,789</t>
  </si>
  <si>
    <t>Reconciliation of assets by reportable segment to consolidated</t>
  </si>
  <si>
    <t>The following table presents total assets by reportable segment (in thousands): June 30, 2015 December 31, 2014 Total assets by reportable segment Nevada $ 225,145 $ 226,897 Midwest 207,573 209,897 Colorado 77,751 78,766 Reportable segment total assets 510,469 515,560 Corporate and other 109,154 98,618 Total assets $ 619,623 $ 614,178</t>
  </si>
  <si>
    <t>Reconciliation of capital expenditures by reportable segments to consolidated</t>
  </si>
  <si>
    <t>The following table presents additions to property and equipment by reportable segment (in thousands): Quarter Ended June 30, Six Months Ended June 30, 2015 2014 2015 2014 Additions to property and equipment by reportable segment Nevada $ 1,090 $ 1,200 $ 1,498 $ 1,233 Midwest 1,140 891 1,624 1,556 Colorado 1,004 487 1,084 636 Reportable segment additions 3,234 2,578 4,206 3,425 Corporate 326 258 446 280 Total additions to property and equipment $ 3,560 $ 2,836 $ 4,652 $ 3,705 The following table presents cash paid for capital expenditures by reportable segment (in thousands): Quarter Ended June 30, Six Months Ended June 30, 2015 2014 2015 2014 Cash paid for capital expenditures by reportable segment Nevada $ 854 $ 1,370 $ 2,999 $ 3,363 Midwest 1,385 1,077 1,829 2,351 Colorado 1,043 460 1,291 730 Reportable segment capital expenditures 3,282 2,907 6,119 6,444 Corporate 311 250 599 270 Total cash paid for capital expenditures $ 3,593 $ 3,157 $ 6,718 $ 6,714</t>
  </si>
  <si>
    <t>Condensed Consolidated Guarantor Data (Tables)</t>
  </si>
  <si>
    <t>Condensed Consolidating Balance Sheet</t>
  </si>
  <si>
    <t>Affinity Gaming and Subsidiaries Unaudited Condensed Consolidating Balance Sheet June 30, 2015 (000s) Affinity Gaming (Co-Issuer) AG Finance (Co-Issuer) Guarantor Eliminating Total ASSETS Cash and cash equivalents $ 101,247 $ — $ 51,616 $ — $ 152,863 Restricted cash 469 — 139 — 608 Accounts receivable, net 224 — 2,786 — 3,010 Income tax receivable 55 — — — 55 Prepaid expense 693 — 7,956 — 8,649 Inventory — — 2,741 — 2,741 Total current assets 102,688 — 65,238 — 167,926 Property and equipment, net 2,543 — 250,006 — 252,549 Intercompany receivables — — 92,377 (92,377 ) — Investment in subsidiaries 550,077 — — (550,077 ) — Other assets, net 3,924 — 1,416 — 5,340 Intangibles — — 125,292 — 125,292 Goodwill — — 68,516 — 68,516 Total assets $ 659,232 $ — $ 602,845 $ (642,454 ) $ 619,623 LIABILITIES AND OWNERS’ EQUITY Accounts payable $ 1,699 $ — $ 9,867 $ — $ 11,566 Intercompany payables 92,377 — — (92,377 ) — Accrued interest 2,327 — — — 2,327 Accrued expense 1,209 — 20,790 — 21,999 Deferred income taxes 112 2,108 — 2,220 Other current liabilities — — 30 — 30 Total current liabilities 97,724 — 32,795 (92,377 ) 38,142 Long-term debt 375,839 — 7 — 375,846 Other liabilities 1,289 — 518 — 1,807 Deferred income taxes 852 — 19,448 — 20,300 Total liabilities 475,704 — 52,768 (92,377 ) 436,095 Common stock 20 — — — 20 Other equity 183,508 — 550,077 (550,077 ) 183,508 Total owners’ equity 183,528 — 550,077 (550,077 ) 183,528 Total liabilities and owners’ equity $ 659,232 $ — $ 602,845 $ (642,454 ) $ 619,623 Affinity Gaming and Subsidiaries Condensed Consolidating Balance Sheet December 31, 2014 (000s) Affinity Gaming (Co-Issuer) AG Finance (Co-Issuer) Guarantor Eliminating Total ASSETS Cash and cash equivalents $ 88,737 $ — $ 46,438 $ — $ 135,175 Restricted cash 469 — 139 — 608 Accounts receivable, net 916 — 2,600 — 3,516 Income tax receivable 171 — — — 171 Prepaid expense 1,086 — 9,048 — 10,134 Inventory — — 2,666 — 2,666 Total current assets 91,379 — 60,891 — 152,270 Property and equipment, net 3,016 — 258,095 — 261,111 Intercompany receivables — — 82,764 (82,764 ) — Investment in subsidiaries 548,541 — — (548,541 ) — Other assets, net 4,223 — 1,515 — 5,738 Intangibles — — 126,543 — 126,543 Goodwill — — 68,516 — 68,516 Total assets $ 647,159 $ — $ 598,324 $ (631,305 ) $ 614,178 LIABILITIES AND OWNERS’ EQUITY Accounts payable $ 1,737 $ — $ 11,165 $ — $ 12,902 Intercompany payables 82,764 — — (82,764 ) — Accrued interest 2,353 — — — 2,353 Accrued expense 1,152 — 21,358 — 22,510 Deferred income taxes 108 — 1,330 — 1,438 Other current liabilities — — 30 — 30 Total current liabilities 88,114 — 33,883 (82,764 ) 39,233 Long-term debt 374,678 — 23 — 374,701 Other liabilities 1,207 — 501 — 1,708 Deferred income taxes 705 — 15,376 — 16,081 Total liabilities 464,704 — 49,783 (82,764 ) 431,723 Common stock 20 — — — 20 Other equity 182,435 — 548,541 (548,541 ) 182,435 Total owners’ equity 182,455 — 548,541 (548,541 ) 182,455 Total liabilities and owners’ equity $ 647,159 $ — $ 598,324 $ (631,305 ) $ 614,178</t>
  </si>
  <si>
    <t>Condensed Consolidating Statement of Operations</t>
  </si>
  <si>
    <t>Affinity Gaming and Subsidiaries Unaudited Condensed Consolidating Statement of Operations Quarter ended June 30, 2015 (000s) Affinity Gaming (Co-Issuer) AG Finance (Co-Issuer) Guarantor Eliminating Total REVENUE Casino $ — $ — $ 76,014 $ — $ 76,014 Food and beverage — — 12,082 — 12,082 Lodging — — 7,190 — 7,190 Fuel and retail — — 15,676 — 15,676 Other — — 3,268 — 3,268 Total revenue — — 114,230 — 114,230 Promotional allowances — — (12,380 ) — (12,380 ) Net revenue — — 101,850 — 101,850 EXPENSE Casino — — 30,134 — 30,134 Food and beverage — — 11,800 — 11,800 Lodging — — 4,197 — 4,197 Fuel and retail — — 11,675 — 11,675 Other — — 1,838 — 1,838 General and administrative — — 19,762 — 19,762 Depreciation and amortization 312 — 6,893 — 7,205 Corporate 5,358 — — — 5,358 Write downs, reserves and recoveries (7 ) — (197 ) — (204 ) Total expense 5,663 — 86,102 — 91,765 Operating income (loss) (5,663 ) — 15,748 — 10,085 Other income (expense) Interest expense, net (7,653 ) — — — (7,653 ) Intercompany interest income 7,693 — — (7,693 ) — Intercompany interest expense — — (7,693 ) 7,693 — Income from equity investments in subsidiaries 2,096 — — (2,096 ) — Total other expense, net 2,136 — (7,693 ) (2,096 ) (7,653 ) Income (loss) before income tax (3,527 ) — 8,055 (2,096 ) 2,432 Benefit from (provision for) income taxes 4,324 — (5,959 ) — (1,635 ) Net income (loss) $ 797 $ — $ 2,096 $ (2,096 ) $ 797 Affinity Gaming and Subsidiaries Unaudited Condensed Consolidating Statement of Operations Quarter ended June 30, 2014 (000s) Affinity Gaming AG Finance (Co-Issuer) Guarantor Eliminating Total REVENUE Casino $ — $ — $ 76,415 $ — $ 76,415 Food and beverage — — 12,777 — 12,777 Lodging — — 6,756 — 6,756 Fuel and retail — — 15,786 — 15,786 Other — — 3,780 — 3,780 Total revenue — — 115,514 — 115,514 Promotional allowances — — (15,893 ) — (15,893 ) Net revenue — — 99,621 — 99,621 EXPENSE Casino — — 31,864 — 31,864 Food and beverage — — 12,305 — 12,305 Lodging — — 3,989 — 3,989 Fuel and retail — — 12,591 — 12,591 Other — — 1,981 — 1,981 General and administrative — — 20,254 — 20,254 Depreciation and amortization 298 — 6,811 — 7,109 Corporate 4,057 — — — 4,057 Write downs, reserves and recoveries — — (472 ) — (472 ) Total expense 4,355 — 89,323 — 93,678 Operating income (loss) (4,355 ) — 10,298 — 5,943 Other income (expense) Interest expense, net (7,007 ) — — — (7,007 ) Intercompany interest income 7,048 — — (7,048 ) — Intercompany interest expense — — (7,048 ) 7,048 — Income from equity investments in subsidiaries 91,402 — — (91,402 ) — Total other income (expense), net 91,443 — (7,048 ) (91,402 ) (7,007 ) Income (loss) before income tax 87,088 — 3,250 (91,402 ) (1,064 ) Benefit from (provision for) income taxes (101,455 ) — 88,152 — (13,303 ) Net income (loss) $ (14,367 ) $ — $ 91,402 $ (91,402 ) $ (14,367 ) Affinity Gaming and Subsidiaries Unaudited Condensed Consolidating Statement of Operations Six Months Ended June 30, 2015 (000s) Affinity Gaming (Co-Issuer) AG Finance (Co-Issuer) Guarantor Eliminating Total REVENUE Casino $ — $ — $ 151,511 $ — $ 151,511 Food and beverage — — 24,043 — 24,043 Lodging — — 14,222 — 14,222 Fuel and retail — — 28,252 — 28,252 Other — — 6,163 — 6,163 Total revenue — — 224,191 — 224,191 Promotional allowances — — (25,105 ) — (25,105 ) Net revenue — — 199,086 — 199,086 EXPENSE Casino — — 60,015 — 60,015 Food and beverage — — 23,627 — 23,627 Lodging — — 8,106 — 8,106 Fuel and retail — — 20,939 — 20,939 Other — — 3,368 — 3,368 General and administrative — — 38,590 — 38,590 Depreciation and amortization 623 — 13,745 — 14,368 Corporate 9,295 — — — 9,295 Write downs, reserves and recoveries (7 ) — (62 ) — (69 ) Total expense 9,911 — 168,328 — 178,239 Operating income (loss) (9,911 ) — 30,758 — 20,847 Other income (expense) Interest expense, net (15,258 ) — — — (15,258 ) Intercompany interest income 15,341 — — (15,341 ) — Intercompany interest expense — — (15,341 ) 15,341 — Income from equity investments in subsidiaries 1,536 — — (1,536 ) — Total other income (expense), net 1,619 — (15,341 ) (1,536 ) (15,258 ) Income (loss) before income tax (8,292 ) — 15,417 (1,536 ) 5,589 Benefit from (provision for) income taxes 8,849 — (13,881 ) — (5,032 ) Net income (loss) $ 557 $ — $ 1,536 $ (1,536 ) $ 557 Affinity Gaming and Subsidiaries Unaudited Condensed Consolidating Statement of Operations Six Months Ended June 30, 2014 (000s) Affinity Gaming AG Finance (Co-Issuer) Guarantor Eliminating Total REVENUE Casino $ — $ — $ 152,369 $ — $ 152,369 Food and beverage — — 25,295 — 25,295 Lodging — — 13,663 — 13,663 Fuel and retail — — 29,305 — 29,305 Other — — 7,469 — 7,469 Total revenue — — 228,101 — 228,101 Promotional allowances — — (31,910 ) — (31,910 ) Net revenue — — 196,191 — 196,191 EXPENSE Casino — — 63,137 — 63,137 Food and beverage — — 24,166 — 24,166 Lodging — — 8,381 — 8,381 Fuel and retail — — 23,479 — 23,479 Other — — 4,136 — 4,136 General and administrative — — 39,383 — 39,383 Depreciation and amortization 590 — 13,585 — 14,175 Corporate 6,994 — — — 6,994 Write downs, reserves and recoveries — — (449 ) — (449 ) Total expense 7,584 — 175,818 — 183,402 Operating income (loss) (7,584 ) — 20,373 — 12,789 Other income (expense) Interest expense, net (13,784 ) — — — (13,784 ) Intercompany interest income 13,868 — — (13,868 ) — Intercompany interest expense — — (13,868 ) 13,868 — Income from equity investments in subsidiaries 93,619 — — (93,619 ) — Total other income (expense), net 93,703 — (13,868 ) (93,619 ) (13,784 ) Income (loss) before income tax 86,119 — 6,505 (93,619 ) (995 ) Benefit from (provision for) income taxes (100,439 ) — 87,114 — (13,325 ) Net income (loss) $ (14,320 ) $ — $ 93,619 $ (93,619 ) $ (14,320 )</t>
  </si>
  <si>
    <t>Condensed Consolidating Statement of Cash Flows</t>
  </si>
  <si>
    <t>Affinity Gaming and Subsidiaries Unaudited Condensed Consolidated Statements of Cash Flows Six Months Ended June 30, 2015 (000s) Affinity Gaming (Co-Issuer) AG Finance (Co-Issuer) Guarantor Total Net cash (used in) provided by operating activities $ (12,095 ) $ — $ 36,556 $ 24,461 Cash flows from investing activities: Proceeds from sale of property and equipment 3 — 5 8 Purchases of property and equipment (599 ) — (6,119 ) (6,718 ) Net cash used in investing activities $ (596 ) $ — $ (6,114 ) $ (6,710 ) Cash flows from financing activities: Change in intercompany accounts 25,248 — (25,248 ) — Payments on long-term debt — — (16 ) (16 ) Repurchases of vested share-based awards (47 ) — — (47 ) Net cash provided by (used in) financing activities $ 25,201 $ — $ (25,264 ) $ (63 ) Net increase in cash and cash equivalents 12,510 — 5,178 17,688 Cash and cash equivalents Beginning of year 88,737 — 46,438 135,175 End of period $ 101,247 $ — $ 51,616 $ 152,863 Affinity Gaming and Subsidiaries Unaudited Condensed Consolidated Statements of Cash Flows Six Months Ended June 30, 2014 (000s) Affinity Gaming AG Finance (Co-Issuer) Guarantor Total Net cash (used in) provided by operating activities $ (121,891 ) $ — $ 134,769 $ 12,878 Cash flows from investing activities: Restricted cash (331 ) — — (331 ) Proceeds from sale of property and equipment — — 360 360 Purchases of property and equipment (270 ) — (6,444 ) (6,714 ) Net cash used in investing activities $ (601 ) $ — $ (6,084 ) $ (6,685 ) Cash flows from financing activities: Change in intercompany accounts 128,633 — (128,633 ) — Payment on long-term debt (8,501 ) — (202 ) (8,703 ) Net cash provided by (used in) financing activities $ 120,132 $ — $ (128,835 ) $ (8,703 ) Net decrease in cash and cash equivalents (2,360 ) — (150 ) (2,510 ) Cash and cash equivalents Beginning of year 98,296 — 42,561 140,857 End of period $ 95,936 $ — $ 42,411 $ 138,347</t>
  </si>
  <si>
    <t>Organization, Consolidation and Presentation of Financial Statements (Details)</t>
  </si>
  <si>
    <t>Jun. 30, 2015casino</t>
  </si>
  <si>
    <t>Organization, Consolidation and Presentation of Financial Statements [Line Items]</t>
  </si>
  <si>
    <t>Number of casinos (casinos)</t>
  </si>
  <si>
    <t>Nevada</t>
  </si>
  <si>
    <t>Colorado</t>
  </si>
  <si>
    <t>Missouri</t>
  </si>
  <si>
    <t>Iowa [Member]</t>
  </si>
  <si>
    <t>Property and Equipment (Details) - USD ($) $ in Thousands</t>
  </si>
  <si>
    <t>Property and equipment</t>
  </si>
  <si>
    <t>Gross</t>
  </si>
  <si>
    <t>Less accumulated depreciation</t>
  </si>
  <si>
    <t>Total property and equipment, net</t>
  </si>
  <si>
    <t>Building and improvements</t>
  </si>
  <si>
    <t>Building and improvements | Minimum</t>
  </si>
  <si>
    <t>Estimated Life (Years)</t>
  </si>
  <si>
    <t>7 years</t>
  </si>
  <si>
    <t>Building and improvements | Maximum</t>
  </si>
  <si>
    <t>40 years</t>
  </si>
  <si>
    <t>Gaming equipment</t>
  </si>
  <si>
    <t>Gaming equipment | Minimum</t>
  </si>
  <si>
    <t>3 years</t>
  </si>
  <si>
    <t>Gaming equipment | Maximum</t>
  </si>
  <si>
    <t>10 years</t>
  </si>
  <si>
    <t>Furniture, fixtures, and equipment</t>
  </si>
  <si>
    <t>Furniture, fixtures, and equipment | Minimum</t>
  </si>
  <si>
    <t>Furniture, fixtures, and equipment | Maximum</t>
  </si>
  <si>
    <t>Leasehold improvements</t>
  </si>
  <si>
    <t>Land</t>
  </si>
  <si>
    <t>Barge</t>
  </si>
  <si>
    <t>30 years</t>
  </si>
  <si>
    <t>Construction-in-progress</t>
  </si>
  <si>
    <t>Goodwill and Other Intangible Assets - Intangible Assets (Details) - USD ($) $ in Thousands</t>
  </si>
  <si>
    <t>Acquired Finite and Indefinite-lived Intangible Assets by Major Class [Line Items]</t>
  </si>
  <si>
    <t>Finite-lived intangible assets, Gross carrying amount</t>
  </si>
  <si>
    <t>Accumulated Amortization</t>
  </si>
  <si>
    <t>Finite-Lived Intangible Assets, Net</t>
  </si>
  <si>
    <t>Indefinite-lived intangible assets</t>
  </si>
  <si>
    <t>Intangibles, Gross Carrying Amount</t>
  </si>
  <si>
    <t>Gaming license rights</t>
  </si>
  <si>
    <t>Local tradenames</t>
  </si>
  <si>
    <t>Customer loyalty programs</t>
  </si>
  <si>
    <t>Trademarks</t>
  </si>
  <si>
    <t>Goodwill and Other Intangible Assets - Summary of Goodwill (Details) $ in Thousands</t>
  </si>
  <si>
    <t>Jun. 30, 2015USD ($)</t>
  </si>
  <si>
    <t>Goodwill [Roll Forward]</t>
  </si>
  <si>
    <t>Goodwill, beginning balance</t>
  </si>
  <si>
    <t>Impairment of goodwill</t>
  </si>
  <si>
    <t>Goodwill, ending balance</t>
  </si>
  <si>
    <t>Midwest</t>
  </si>
  <si>
    <t>Goodwill and Other Intangible Assets - Narrative (Details)</t>
  </si>
  <si>
    <t>Weighted Average</t>
  </si>
  <si>
    <t>Finite-Lived Intangible Assets [Line Items]</t>
  </si>
  <si>
    <t>Intangible assets useful life</t>
  </si>
  <si>
    <t>6 years 6 months</t>
  </si>
  <si>
    <t>3 years 9 months</t>
  </si>
  <si>
    <t>Other Assets (Details) - USD ($) $ in Thousands</t>
  </si>
  <si>
    <t>Capitalized debt issuance cost, net</t>
  </si>
  <si>
    <t>Long-term deposits</t>
  </si>
  <si>
    <t>Accrued Expense (Details) - USD ($) $ in Thousands</t>
  </si>
  <si>
    <t>Progressive jackpot liabilities</t>
  </si>
  <si>
    <t>Accrued payroll and related</t>
  </si>
  <si>
    <t>Slot club point liability</t>
  </si>
  <si>
    <t>Litigation reserve</t>
  </si>
  <si>
    <t>Other accrued expense</t>
  </si>
  <si>
    <t>Total</t>
  </si>
  <si>
    <t>Long-Term Debt - Summary of debt (Details) - USD ($) $ in Thousands</t>
  </si>
  <si>
    <t>Debt Instrument [Line Items]</t>
  </si>
  <si>
    <t>Total debt</t>
  </si>
  <si>
    <t>Plus: capital leases</t>
  </si>
  <si>
    <t>Total long-term debt</t>
  </si>
  <si>
    <t>9% Senior Unsecured Notes Due 2018 | Senior Notes</t>
  </si>
  <si>
    <t>Long-term debt, gross</t>
  </si>
  <si>
    <t>Unamortized debt issuance cost, net</t>
  </si>
  <si>
    <t>Unamortized discount</t>
  </si>
  <si>
    <t>Term Loan Due 2017 | Senior Notes</t>
  </si>
  <si>
    <t>Long-Term Debt (Details) $ in Thousands</t>
  </si>
  <si>
    <t>May. 09, 2012USD ($)</t>
  </si>
  <si>
    <t>May. 31, 2012</t>
  </si>
  <si>
    <t>Jun. 30, 2014USD ($)</t>
  </si>
  <si>
    <t>Jul. 22, 2014</t>
  </si>
  <si>
    <t>Long Term Debt Textuals [Abstract]</t>
  </si>
  <si>
    <t>Repayments of Long-term Debt</t>
  </si>
  <si>
    <t>Additional cash available</t>
  </si>
  <si>
    <t>Additional borrowing capacity, accordion feature</t>
  </si>
  <si>
    <t>Debt instrument unamortized loan fees</t>
  </si>
  <si>
    <t>First lien senior secured net leverage ratio</t>
  </si>
  <si>
    <t>Interest coverage ratio</t>
  </si>
  <si>
    <t>Carrying Value</t>
  </si>
  <si>
    <t>Long-term debt, fair value</t>
  </si>
  <si>
    <t>Estimated Fair Value</t>
  </si>
  <si>
    <t>Senior Notes</t>
  </si>
  <si>
    <t>Redemption price as percentage of principal amount, base (percent)</t>
  </si>
  <si>
    <t>100.00%</t>
  </si>
  <si>
    <t>Senior Notes | Change in Control</t>
  </si>
  <si>
    <t>Redemption price as percentage of principal amount</t>
  </si>
  <si>
    <t>101.00%</t>
  </si>
  <si>
    <t>Senior Notes | Between first and second year after closing</t>
  </si>
  <si>
    <t>104.50%</t>
  </si>
  <si>
    <t>Senior Notes | Between second and third year after closing</t>
  </si>
  <si>
    <t>102.25%</t>
  </si>
  <si>
    <t>Senior Notes | Twelve months commencing on May 2017 and thereafter</t>
  </si>
  <si>
    <t>Senior Notes | Maximum</t>
  </si>
  <si>
    <t>Debt instrument redemption as percentage of original principal notice period</t>
  </si>
  <si>
    <t>60 days</t>
  </si>
  <si>
    <t>Senior Notes | Minimum</t>
  </si>
  <si>
    <t>30 days</t>
  </si>
  <si>
    <t>Senior Notes | 9% Senior Unsecured Notes Due 2018</t>
  </si>
  <si>
    <t>Proceeds from issuance of debt</t>
  </si>
  <si>
    <t>Interest rate (percent)</t>
  </si>
  <si>
    <t>9.00%</t>
  </si>
  <si>
    <t>Senior Notes | 9% Senior Unsecured Notes Due 2018 | Carrying Value | Level 2</t>
  </si>
  <si>
    <t>Senior Notes | 9% Senior Unsecured Notes Due 2018 | Estimated Fair Value | Level 2</t>
  </si>
  <si>
    <t>Senior Notes | Amended Credit Agreement</t>
  </si>
  <si>
    <t>Number of Days within Which Asset Sale Cash Must be Used to Repay Initial Term Loan</t>
  </si>
  <si>
    <t>5 days</t>
  </si>
  <si>
    <t>Number of Days to Use Proceeds to Purchase Assets Used in the Business, To Not Require Repayment of Initial Term Loan</t>
  </si>
  <si>
    <t>548 days</t>
  </si>
  <si>
    <t>Number of Days to Use Proceeds to Enter into a Binding Commitment to Purchase Assets Used in the Business, To Not Require Repayment of Initial Term Loan After the Initial Term</t>
  </si>
  <si>
    <t>180 days</t>
  </si>
  <si>
    <t>Senior Notes | Term Loan Due 2017</t>
  </si>
  <si>
    <t>Stated percentage rate range, minimum</t>
  </si>
  <si>
    <t>1.25%</t>
  </si>
  <si>
    <t>Senior Notes | Term Loan Due 2017 | LIBOR</t>
  </si>
  <si>
    <t>Interest margin (percent)</t>
  </si>
  <si>
    <t>4.00%</t>
  </si>
  <si>
    <t>Senior Notes | Term Loan Due 2017 | Carrying Value</t>
  </si>
  <si>
    <t>Senior Notes | Term Loan Due 2017 | Estimated Fair Value</t>
  </si>
  <si>
    <t>Senior Notes | Term Loan Due 2017 | Total net leverage ratio greater than 4.00 to 1.00</t>
  </si>
  <si>
    <t>Mandatory prepayments as a percentage of entity's excess cash flow</t>
  </si>
  <si>
    <t>50.00%</t>
  </si>
  <si>
    <t>Senior Notes | Term Loan Due 2017 | Total net leverage ratio greater than 4.00 to 1.00 | Minimum</t>
  </si>
  <si>
    <t>Total net leverage ratio</t>
  </si>
  <si>
    <t>Senior Notes | Term Loan Due 2017 | Total net leverage ratio greater than 3.00 to 1.00 but less than or equal to 4.00 to 1.00</t>
  </si>
  <si>
    <t>25.00%</t>
  </si>
  <si>
    <t>Senior Notes | Term Loan Due 2017 | Total net leverage ratio greater than 3.00 to 1.00 but less than or equal to 4.00 to 1.00 | Maximum</t>
  </si>
  <si>
    <t>Senior Notes | Term Loan Due 2017 | Total net leverage ratio greater than 3.00 to 1.00 but less than or equal to 4.00 to 1.00 | Minimum</t>
  </si>
  <si>
    <t>Senior Notes | Term Loan Due 2017 | Total net leverage ratio less than or equal to 3.00 to 1.00</t>
  </si>
  <si>
    <t>0.00%</t>
  </si>
  <si>
    <t>Secured Debt</t>
  </si>
  <si>
    <t>Revolving Credit Facility</t>
  </si>
  <si>
    <t>Remaining borrowing capacity</t>
  </si>
  <si>
    <t>Revolving Credit Facility | Total net leverage ratio greater than 3.50 to 1.00</t>
  </si>
  <si>
    <t>Unused capacity commitment fee percentage</t>
  </si>
  <si>
    <t>0.50%</t>
  </si>
  <si>
    <t>Revolving Credit Facility | Total net leverage ratio greater than 3.50 to 1.00 | Maximum</t>
  </si>
  <si>
    <t>Revolving Credit Facility | Total net leverage ratio less than or Equal to 3.50 to 1.00</t>
  </si>
  <si>
    <t>0.375%</t>
  </si>
  <si>
    <t>Revolving Credit Facility | Total net leverage ratio less than or Equal to 3.50 to 1.00 | Minimum</t>
  </si>
  <si>
    <t>Senior Debt Obligations</t>
  </si>
  <si>
    <t>Change of control, percentage of voting interests acquired (percent)</t>
  </si>
  <si>
    <t>20.00%</t>
  </si>
  <si>
    <t>Income Taxes-Narrative (Details) - USD ($) $ in Thousands</t>
  </si>
  <si>
    <t>Valuation allowance</t>
  </si>
  <si>
    <t>Benefit from (provision for) income taxes</t>
  </si>
  <si>
    <t>Share-based Compensation (Details) - Jun. 30, 2015 - USD ($) $ / shares in Units, $ in Millions</t>
  </si>
  <si>
    <t>Equity-based compensation</t>
  </si>
  <si>
    <t>Number of shares available for Issuance</t>
  </si>
  <si>
    <t>Outstanding and Non-Vested, Weighted Average Grant Date Fair Value Per Share (in dollars per share)</t>
  </si>
  <si>
    <t>Common stock shares or potential shares outstanding</t>
  </si>
  <si>
    <t>Shares available for future issuance</t>
  </si>
  <si>
    <t>Share-based compensation liability</t>
  </si>
  <si>
    <t>Stock Options</t>
  </si>
  <si>
    <t>Outstanding, Shares</t>
  </si>
  <si>
    <t>Balance at the beginning of the period (shares)</t>
  </si>
  <si>
    <t>Granted (shares)</t>
  </si>
  <si>
    <t>Vested (shares)</t>
  </si>
  <si>
    <t>Forfeited (shares)</t>
  </si>
  <si>
    <t>Expired (shares)</t>
  </si>
  <si>
    <t>Balance at the end of the period (shares)</t>
  </si>
  <si>
    <t>Outstanding, Weighted Average Exercise Price Per Share (in dollars per share)</t>
  </si>
  <si>
    <t>Balance at the beginning of the period (usd per share)</t>
  </si>
  <si>
    <t>Granted (usd per share)</t>
  </si>
  <si>
    <t>Vested (usd per share)</t>
  </si>
  <si>
    <t>Forfeited (usd per share)</t>
  </si>
  <si>
    <t>Expired (usd per share)</t>
  </si>
  <si>
    <t>Balance at the end of the period (usd per share)</t>
  </si>
  <si>
    <t>Restricted Stock</t>
  </si>
  <si>
    <t>Outstanding and Non-Vested, Shares</t>
  </si>
  <si>
    <t>Commitments and Contingencies (Details) - USD ($)</t>
  </si>
  <si>
    <t>Commitments and contingencies</t>
  </si>
  <si>
    <t>Network liability coverage</t>
  </si>
  <si>
    <t>Expense related to network security breach</t>
  </si>
  <si>
    <t>Inflation rate (percent)</t>
  </si>
  <si>
    <t>2.40%</t>
  </si>
  <si>
    <t>Discount rate (percent)</t>
  </si>
  <si>
    <t>6.70%</t>
  </si>
  <si>
    <t>Term of extension period</t>
  </si>
  <si>
    <t>25 years</t>
  </si>
  <si>
    <t>Chartwell Advisory Group, Ltd v Flamingo Gaming LLC</t>
  </si>
  <si>
    <t>Estimate of possible loss</t>
  </si>
  <si>
    <t>Commitments and Contingencies Commitments and Contingencies - Environmental Remediation (Details) - Jun. 30, 2015 - USD ($) $ in Millions</t>
  </si>
  <si>
    <t>Number of years ago that the gas station contaminated the soil</t>
  </si>
  <si>
    <t>Environmental remediation expense</t>
  </si>
  <si>
    <t>Insurance recoveries</t>
  </si>
  <si>
    <t>Amount of coverage</t>
  </si>
  <si>
    <t>Commitments and Contingencies - Asset Obligations (Details) - USD ($) $ in Thousands</t>
  </si>
  <si>
    <t>12 Months Ended</t>
  </si>
  <si>
    <t>Asset Retirement Obligation [Roll Forward]</t>
  </si>
  <si>
    <t>Balance at beginning of period</t>
  </si>
  <si>
    <t>Adjustment due to re-estimate</t>
  </si>
  <si>
    <t>Accretion expense</t>
  </si>
  <si>
    <t>Balance at end of period</t>
  </si>
  <si>
    <t>Segment Information (Details) - USD ($) $ in Thousands</t>
  </si>
  <si>
    <t>Segment Reporting Information, Revenue for Reportable Segment [Abstract]</t>
  </si>
  <si>
    <t>Gross revenue</t>
  </si>
  <si>
    <t>Reconciliation of Operating Profit (Loss) from Segments to Consolidated [Abstract]</t>
  </si>
  <si>
    <t>Adjusted EBITDA</t>
  </si>
  <si>
    <t>Depreciation and Amortization</t>
  </si>
  <si>
    <t>Share-Based Compensation</t>
  </si>
  <si>
    <t>Write Downs, Reserves and Recoveries</t>
  </si>
  <si>
    <t>Total assets by reportable segment</t>
  </si>
  <si>
    <t>Additions to property and equipment by reportable segment</t>
  </si>
  <si>
    <t>Cash paid for capital expenditures by reportable segment</t>
  </si>
  <si>
    <t>Operating Segments</t>
  </si>
  <si>
    <t>Corporate and other</t>
  </si>
  <si>
    <t>Condensed Consolidated Guarantor Data - Balance Sheet (Details) - USD ($) $ in Thousands</t>
  </si>
  <si>
    <t>Dec. 31, 2013</t>
  </si>
  <si>
    <t>Intercompany receivables</t>
  </si>
  <si>
    <t>Investment in subsidiaries</t>
  </si>
  <si>
    <t>Intangibles</t>
  </si>
  <si>
    <t>Liabilities and Owners' equity</t>
  </si>
  <si>
    <t>Intercompany payables</t>
  </si>
  <si>
    <t>Common stock</t>
  </si>
  <si>
    <t>Other Equity</t>
  </si>
  <si>
    <t>Affinity Gaming (Co-Issuer)</t>
  </si>
  <si>
    <t>AG Finance (Co-Issuer)</t>
  </si>
  <si>
    <t>Guarantor Subsidiaries</t>
  </si>
  <si>
    <t>Eliminating Entries</t>
  </si>
  <si>
    <t>Condensed Consolidated Guarantor Data - Statement of Operations (Details) - USD ($) $ in Thousands</t>
  </si>
  <si>
    <t>Revenues [Abstract]</t>
  </si>
  <si>
    <t>Operating Expenses [Abstract]</t>
  </si>
  <si>
    <t>Other Income and Expenses [Abstract]</t>
  </si>
  <si>
    <t>Intercompany interest income</t>
  </si>
  <si>
    <t>Intercompany interest expense</t>
  </si>
  <si>
    <t>Income (loss) from equity investments in subsidiaries</t>
  </si>
  <si>
    <t>Condensed Consolidated Guarantor Data - Cash Flows (Details) - USD ($) $ in Thousands</t>
  </si>
  <si>
    <t>Guarantor Obligations [Line Items]</t>
  </si>
  <si>
    <t>Net cash provided by (used in) operating activities</t>
  </si>
  <si>
    <t>Change in intercompany accounts</t>
  </si>
  <si>
    <t>Payments on long-term debt</t>
  </si>
  <si>
    <t>Subsequent Events (Details) - $ / shares</t>
  </si>
  <si>
    <t>Jun. 29, 2015</t>
  </si>
  <si>
    <t>Apr. 03, 2015</t>
  </si>
  <si>
    <t>Z Capital Partners, L.L.C.</t>
  </si>
  <si>
    <t>Subsequent Event [Line Items]</t>
  </si>
  <si>
    <t>Business acquisition, share price offer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_);_(&quot;$ &quot;(#,##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92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203796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5</v>
      </c>
      <c r="B1" s="2" t="s">
        <v>1</v>
      </c>
    </row>
    <row r="2" spans="1:2">
      <c r="B2" s="2" t="s">
        <v>2</v>
      </c>
    </row>
    <row r="3" spans="1:2">
      <c r="A3" s="3" t="s">
        <v>146</v>
      </c>
    </row>
    <row r="4" spans="1:2">
      <c r="A4" s="4" t="s">
        <v>9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2863</v>
      </c>
      <c r="C3" s="7" t="n">
        <v>135175</v>
      </c>
    </row>
    <row r="4" spans="1:3">
      <c r="A4" s="4" t="s">
        <v>26</v>
      </c>
      <c r="B4" s="5" t="n">
        <v>608</v>
      </c>
      <c r="C4" s="5" t="n">
        <v>608</v>
      </c>
    </row>
    <row r="5" spans="1:3">
      <c r="A5" s="4" t="s">
        <v>27</v>
      </c>
      <c r="B5" s="5" t="n">
        <v>3010</v>
      </c>
      <c r="C5" s="5" t="n">
        <v>3516</v>
      </c>
    </row>
    <row r="6" spans="1:3">
      <c r="A6" s="4" t="s">
        <v>28</v>
      </c>
      <c r="B6" s="5" t="n">
        <v>55</v>
      </c>
      <c r="C6" s="5" t="n">
        <v>171</v>
      </c>
    </row>
    <row r="7" spans="1:3">
      <c r="A7" s="4" t="s">
        <v>29</v>
      </c>
      <c r="B7" s="5" t="n">
        <v>8649</v>
      </c>
      <c r="C7" s="5" t="n">
        <v>10134</v>
      </c>
    </row>
    <row r="8" spans="1:3">
      <c r="A8" s="4" t="s">
        <v>30</v>
      </c>
      <c r="B8" s="5" t="n">
        <v>2741</v>
      </c>
      <c r="C8" s="5" t="n">
        <v>2666</v>
      </c>
    </row>
    <row r="9" spans="1:3">
      <c r="A9" s="4" t="s">
        <v>31</v>
      </c>
      <c r="B9" s="5" t="n">
        <v>167926</v>
      </c>
      <c r="C9" s="5" t="n">
        <v>152270</v>
      </c>
    </row>
    <row r="10" spans="1:3">
      <c r="A10" s="4" t="s">
        <v>32</v>
      </c>
      <c r="B10" s="5" t="n">
        <v>252549</v>
      </c>
      <c r="C10" s="5" t="n">
        <v>261111</v>
      </c>
    </row>
    <row r="11" spans="1:3">
      <c r="A11" s="4" t="s">
        <v>33</v>
      </c>
      <c r="B11" s="5" t="n">
        <v>5340</v>
      </c>
      <c r="C11" s="5" t="n">
        <v>5738</v>
      </c>
    </row>
    <row r="12" spans="1:3">
      <c r="A12" s="4" t="s">
        <v>34</v>
      </c>
      <c r="B12" s="5" t="n">
        <v>125292</v>
      </c>
      <c r="C12" s="5" t="n">
        <v>126543</v>
      </c>
    </row>
    <row r="13" spans="1:3">
      <c r="A13" s="4" t="s">
        <v>35</v>
      </c>
      <c r="B13" s="5" t="n">
        <v>68516</v>
      </c>
      <c r="C13" s="5" t="n">
        <v>68516</v>
      </c>
    </row>
    <row r="14" spans="1:3">
      <c r="A14" s="4" t="s">
        <v>36</v>
      </c>
      <c r="B14" s="5" t="n">
        <v>619623</v>
      </c>
      <c r="C14" s="5" t="n">
        <v>614178</v>
      </c>
    </row>
    <row r="15" spans="1:3">
      <c r="A15" s="3" t="s">
        <v>37</v>
      </c>
    </row>
    <row r="16" spans="1:3">
      <c r="A16" s="4" t="s">
        <v>38</v>
      </c>
      <c r="B16" s="5" t="n">
        <v>11566</v>
      </c>
      <c r="C16" s="5" t="n">
        <v>12902</v>
      </c>
    </row>
    <row r="17" spans="1:3">
      <c r="A17" s="4" t="s">
        <v>39</v>
      </c>
      <c r="B17" s="5" t="n">
        <v>2327</v>
      </c>
      <c r="C17" s="5" t="n">
        <v>2353</v>
      </c>
    </row>
    <row r="18" spans="1:3">
      <c r="A18" s="4" t="s">
        <v>40</v>
      </c>
      <c r="B18" s="5" t="n">
        <v>21999</v>
      </c>
      <c r="C18" s="5" t="n">
        <v>22510</v>
      </c>
    </row>
    <row r="19" spans="1:3">
      <c r="A19" s="4" t="s">
        <v>41</v>
      </c>
      <c r="B19" s="5" t="n">
        <v>2220</v>
      </c>
      <c r="C19" s="5" t="n">
        <v>1438</v>
      </c>
    </row>
    <row r="20" spans="1:3">
      <c r="A20" s="4" t="s">
        <v>42</v>
      </c>
      <c r="B20" s="5" t="n">
        <v>30</v>
      </c>
      <c r="C20" s="5" t="n">
        <v>30</v>
      </c>
    </row>
    <row r="21" spans="1:3">
      <c r="A21" s="4" t="s">
        <v>43</v>
      </c>
      <c r="B21" s="5" t="n">
        <v>38142</v>
      </c>
      <c r="C21" s="5" t="n">
        <v>39233</v>
      </c>
    </row>
    <row r="22" spans="1:3">
      <c r="A22" s="4" t="s">
        <v>44</v>
      </c>
      <c r="B22" s="5" t="n">
        <v>375846</v>
      </c>
      <c r="C22" s="5" t="n">
        <v>374701</v>
      </c>
    </row>
    <row r="23" spans="1:3">
      <c r="A23" s="4" t="s">
        <v>45</v>
      </c>
      <c r="B23" s="5" t="n">
        <v>1807</v>
      </c>
      <c r="C23" s="5" t="n">
        <v>1708</v>
      </c>
    </row>
    <row r="24" spans="1:3">
      <c r="A24" s="4" t="s">
        <v>41</v>
      </c>
      <c r="B24" s="5" t="n">
        <v>20300</v>
      </c>
      <c r="C24" s="5" t="n">
        <v>16081</v>
      </c>
    </row>
    <row r="25" spans="1:3">
      <c r="A25" s="4" t="s">
        <v>46</v>
      </c>
      <c r="B25" s="7" t="n">
        <v>436095</v>
      </c>
      <c r="C25" s="7" t="n">
        <v>431723</v>
      </c>
    </row>
    <row r="26" spans="1:3">
      <c r="A26" s="4" t="s">
        <v>47</v>
      </c>
    </row>
    <row r="27" spans="1:3">
      <c r="A27" s="3" t="s">
        <v>48</v>
      </c>
    </row>
    <row r="28" spans="1:3">
      <c r="A28" s="4" t="s">
        <v>49</v>
      </c>
      <c r="B28" s="7" t="n">
        <v>0</v>
      </c>
      <c r="C28" s="7" t="n">
        <v>0</v>
      </c>
    </row>
    <row r="29" spans="1:3">
      <c r="A29" s="4" t="s">
        <v>50</v>
      </c>
      <c r="B29" s="5" t="n">
        <v>20</v>
      </c>
      <c r="C29" s="5" t="n">
        <v>20</v>
      </c>
    </row>
    <row r="30" spans="1:3">
      <c r="A30" s="4" t="s">
        <v>51</v>
      </c>
      <c r="B30" s="5" t="n">
        <v>207855</v>
      </c>
      <c r="C30" s="5" t="n">
        <v>207339</v>
      </c>
    </row>
    <row r="31" spans="1:3">
      <c r="A31" s="4" t="s">
        <v>52</v>
      </c>
      <c r="B31" s="5" t="n">
        <v>-24347</v>
      </c>
      <c r="C31" s="5" t="n">
        <v>-24904</v>
      </c>
    </row>
    <row r="32" spans="1:3">
      <c r="A32" s="4" t="s">
        <v>53</v>
      </c>
      <c r="B32" s="5" t="n">
        <v>183528</v>
      </c>
      <c r="C32" s="5" t="n">
        <v>182455</v>
      </c>
    </row>
    <row r="33" spans="1:3">
      <c r="A33" s="4" t="s">
        <v>54</v>
      </c>
      <c r="B33" s="7" t="n">
        <v>619623</v>
      </c>
      <c r="C33" s="7" t="n">
        <v>6141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60</v>
      </c>
      <c r="B1" s="2" t="s">
        <v>1</v>
      </c>
    </row>
    <row r="2" spans="1:2">
      <c r="B2" s="2" t="s">
        <v>2</v>
      </c>
    </row>
    <row r="3" spans="1:2">
      <c r="A3" s="3" t="s">
        <v>122</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7</v>
      </c>
      <c r="B1" s="2" t="s">
        <v>1</v>
      </c>
    </row>
    <row r="2" spans="1:2">
      <c r="B2" s="2" t="s">
        <v>2</v>
      </c>
    </row>
    <row r="3" spans="1:2">
      <c r="A3" s="3" t="s">
        <v>128</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70</v>
      </c>
      <c r="B1" s="2" t="s">
        <v>1</v>
      </c>
    </row>
    <row r="2" spans="1:2">
      <c r="B2" s="2" t="s">
        <v>2</v>
      </c>
    </row>
    <row r="3" spans="1:2">
      <c r="A3" s="3" t="s">
        <v>131</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5</v>
      </c>
      <c r="B1" s="2" t="s">
        <v>1</v>
      </c>
    </row>
    <row r="2" spans="1:2">
      <c r="B2" s="2" t="s">
        <v>2</v>
      </c>
    </row>
    <row r="3" spans="1:2">
      <c r="A3" s="3" t="s">
        <v>134</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8</v>
      </c>
      <c r="B1" s="2" t="s">
        <v>1</v>
      </c>
    </row>
    <row r="2" spans="1:2">
      <c r="B2" s="2" t="s">
        <v>2</v>
      </c>
    </row>
    <row r="3" spans="1:2">
      <c r="A3" s="3" t="s">
        <v>137</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81</v>
      </c>
      <c r="B1" s="2" t="s">
        <v>1</v>
      </c>
    </row>
    <row r="2" spans="1:2">
      <c r="B2" s="2" t="s">
        <v>2</v>
      </c>
    </row>
    <row r="3" spans="1:2">
      <c r="A3" s="3" t="s">
        <v>140</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8</v>
      </c>
      <c r="B1" s="2" t="s">
        <v>1</v>
      </c>
    </row>
    <row r="2" spans="1:2">
      <c r="B2" s="2" t="s">
        <v>2</v>
      </c>
    </row>
    <row r="3" spans="1:2">
      <c r="A3" s="3" t="s">
        <v>146</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1</v>
      </c>
      <c r="B1" s="2" t="s">
        <v>1</v>
      </c>
    </row>
    <row r="2" spans="1:2">
      <c r="B2" s="2" t="s">
        <v>2</v>
      </c>
    </row>
    <row r="3" spans="1:2">
      <c r="A3" s="3" t="s">
        <v>149</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194</v>
      </c>
      <c r="B1" s="2" t="s">
        <v>1</v>
      </c>
    </row>
    <row r="2" spans="1:2">
      <c r="B2" s="2" t="s">
        <v>2</v>
      </c>
    </row>
    <row r="3" spans="1:2">
      <c r="A3" s="3" t="s">
        <v>152</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03</v>
      </c>
      <c r="B1" s="2" t="s">
        <v>1</v>
      </c>
    </row>
    <row r="2" spans="1:2">
      <c r="B2" s="2" t="s">
        <v>2</v>
      </c>
    </row>
    <row r="3" spans="1:2">
      <c r="A3" s="3" t="s">
        <v>155</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5</v>
      </c>
      <c r="B1" s="2" t="s">
        <v>2</v>
      </c>
      <c r="C1" s="2" t="s">
        <v>23</v>
      </c>
    </row>
    <row r="2" spans="1:3">
      <c r="A2" s="3" t="s">
        <v>56</v>
      </c>
    </row>
    <row r="3" spans="1:3">
      <c r="A3" s="4" t="s">
        <v>57</v>
      </c>
      <c r="B3" s="7" t="n">
        <v>100</v>
      </c>
      <c r="C3" s="7" t="n">
        <v>159</v>
      </c>
    </row>
    <row r="4" spans="1:3">
      <c r="A4" s="4" t="s">
        <v>58</v>
      </c>
      <c r="B4" s="8" t="n">
        <v>0.001</v>
      </c>
      <c r="C4" s="8" t="n">
        <v>0.001</v>
      </c>
    </row>
    <row r="5" spans="1:3">
      <c r="A5" s="4" t="s">
        <v>59</v>
      </c>
      <c r="B5" s="5" t="n">
        <v>200000000</v>
      </c>
      <c r="C5" s="5" t="n">
        <v>200000000</v>
      </c>
    </row>
    <row r="6" spans="1:3">
      <c r="A6" s="4" t="s">
        <v>60</v>
      </c>
      <c r="B6" s="5" t="n">
        <v>20379687</v>
      </c>
      <c r="C6" s="5" t="n">
        <v>20300464</v>
      </c>
    </row>
    <row r="7" spans="1:3">
      <c r="A7" s="4" t="s">
        <v>61</v>
      </c>
      <c r="B7" s="5" t="n">
        <v>20379687</v>
      </c>
      <c r="C7" s="5" t="n">
        <v>20300464</v>
      </c>
    </row>
    <row r="8" spans="1:3">
      <c r="A8" s="4" t="s">
        <v>62</v>
      </c>
      <c r="B8" s="8" t="n">
        <v>0.001</v>
      </c>
      <c r="C8" s="8" t="n">
        <v>0.001</v>
      </c>
    </row>
    <row r="9" spans="1:3">
      <c r="A9" s="4" t="s">
        <v>63</v>
      </c>
      <c r="B9" s="5" t="n">
        <v>10000000</v>
      </c>
      <c r="C9" s="5" t="n">
        <v>10000000</v>
      </c>
    </row>
    <row r="10" spans="1:3">
      <c r="A10" s="4" t="s">
        <v>64</v>
      </c>
      <c r="B10" s="5" t="n">
        <v>0</v>
      </c>
      <c r="C10" s="5" t="n">
        <v>0</v>
      </c>
    </row>
    <row r="11" spans="1:3">
      <c r="A11" s="4" t="s">
        <v>65</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0"/>
  </cols>
  <sheetData>
    <row r="1" spans="1:2">
      <c r="A1" s="1" t="s">
        <v>210</v>
      </c>
      <c r="B1" s="2" t="s">
        <v>1</v>
      </c>
    </row>
    <row r="2" spans="1:2">
      <c r="B2" s="2" t="s">
        <v>211</v>
      </c>
    </row>
    <row r="3" spans="1:2">
      <c r="A3" s="3" t="s">
        <v>212</v>
      </c>
    </row>
    <row r="4" spans="1:2">
      <c r="A4" s="4" t="s">
        <v>213</v>
      </c>
      <c r="B4" s="5" t="n">
        <v>11</v>
      </c>
    </row>
    <row r="5" spans="1:2">
      <c r="A5" s="4" t="s">
        <v>214</v>
      </c>
    </row>
    <row r="6" spans="1:2">
      <c r="A6" s="3" t="s">
        <v>212</v>
      </c>
    </row>
    <row r="7" spans="1:2">
      <c r="A7" s="4" t="s">
        <v>213</v>
      </c>
      <c r="B7" s="5" t="n">
        <v>5</v>
      </c>
    </row>
    <row r="8" spans="1:2">
      <c r="A8" s="4" t="s">
        <v>215</v>
      </c>
    </row>
    <row r="9" spans="1:2">
      <c r="A9" s="3" t="s">
        <v>212</v>
      </c>
    </row>
    <row r="10" spans="1:2">
      <c r="A10" s="4" t="s">
        <v>213</v>
      </c>
      <c r="B10" s="5" t="n">
        <v>3</v>
      </c>
    </row>
    <row r="11" spans="1:2">
      <c r="A11" s="4" t="s">
        <v>216</v>
      </c>
    </row>
    <row r="12" spans="1:2">
      <c r="A12" s="3" t="s">
        <v>212</v>
      </c>
    </row>
    <row r="13" spans="1:2">
      <c r="A13" s="4" t="s">
        <v>213</v>
      </c>
      <c r="B13" s="5" t="n">
        <v>2</v>
      </c>
    </row>
    <row r="14" spans="1:2">
      <c r="A14" s="4" t="s">
        <v>217</v>
      </c>
    </row>
    <row r="15" spans="1:2">
      <c r="A15" s="3" t="s">
        <v>212</v>
      </c>
    </row>
    <row r="16" spans="1:2">
      <c r="A16" s="4" t="s">
        <v>213</v>
      </c>
      <c r="B16"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218</v>
      </c>
      <c r="B1" s="2" t="s">
        <v>1</v>
      </c>
    </row>
    <row r="2" spans="1:3">
      <c r="B2" s="2" t="s">
        <v>2</v>
      </c>
      <c r="C2" s="2" t="s">
        <v>23</v>
      </c>
    </row>
    <row r="3" spans="1:3">
      <c r="A3" s="3" t="s">
        <v>219</v>
      </c>
    </row>
    <row r="4" spans="1:3">
      <c r="A4" s="4" t="s">
        <v>220</v>
      </c>
      <c r="B4" s="7" t="n">
        <v>356557</v>
      </c>
      <c r="C4" s="7" t="n">
        <v>352108</v>
      </c>
    </row>
    <row r="5" spans="1:3">
      <c r="A5" s="4" t="s">
        <v>221</v>
      </c>
      <c r="B5" s="5" t="n">
        <v>-104008</v>
      </c>
      <c r="C5" s="5" t="n">
        <v>-90997</v>
      </c>
    </row>
    <row r="6" spans="1:3">
      <c r="A6" s="4" t="s">
        <v>222</v>
      </c>
      <c r="B6" s="5" t="n">
        <v>252549</v>
      </c>
      <c r="C6" s="5" t="n">
        <v>261111</v>
      </c>
    </row>
    <row r="7" spans="1:3">
      <c r="A7" s="4" t="s">
        <v>223</v>
      </c>
    </row>
    <row r="8" spans="1:3">
      <c r="A8" s="3" t="s">
        <v>219</v>
      </c>
    </row>
    <row r="9" spans="1:3">
      <c r="A9" s="4" t="s">
        <v>220</v>
      </c>
      <c r="B9" s="7" t="n">
        <v>184630</v>
      </c>
      <c r="C9" s="5" t="n">
        <v>183457</v>
      </c>
    </row>
    <row r="10" spans="1:3">
      <c r="A10" s="4" t="s">
        <v>224</v>
      </c>
    </row>
    <row r="11" spans="1:3">
      <c r="A11" s="3" t="s">
        <v>219</v>
      </c>
    </row>
    <row r="12" spans="1:3">
      <c r="A12" s="4" t="s">
        <v>225</v>
      </c>
      <c r="B12" s="4" t="s">
        <v>226</v>
      </c>
    </row>
    <row r="13" spans="1:3">
      <c r="A13" s="4" t="s">
        <v>227</v>
      </c>
    </row>
    <row r="14" spans="1:3">
      <c r="A14" s="3" t="s">
        <v>219</v>
      </c>
    </row>
    <row r="15" spans="1:3">
      <c r="A15" s="4" t="s">
        <v>225</v>
      </c>
      <c r="B15" s="4" t="s">
        <v>228</v>
      </c>
    </row>
    <row r="16" spans="1:3">
      <c r="A16" s="4" t="s">
        <v>229</v>
      </c>
    </row>
    <row r="17" spans="1:3">
      <c r="A17" s="3" t="s">
        <v>219</v>
      </c>
    </row>
    <row r="18" spans="1:3">
      <c r="A18" s="4" t="s">
        <v>220</v>
      </c>
      <c r="B18" s="7" t="n">
        <v>68653</v>
      </c>
      <c r="C18" s="5" t="n">
        <v>64826</v>
      </c>
    </row>
    <row r="19" spans="1:3">
      <c r="A19" s="4" t="s">
        <v>230</v>
      </c>
    </row>
    <row r="20" spans="1:3">
      <c r="A20" s="3" t="s">
        <v>219</v>
      </c>
    </row>
    <row r="21" spans="1:3">
      <c r="A21" s="4" t="s">
        <v>225</v>
      </c>
      <c r="B21" s="4" t="s">
        <v>231</v>
      </c>
    </row>
    <row r="22" spans="1:3">
      <c r="A22" s="4" t="s">
        <v>232</v>
      </c>
    </row>
    <row r="23" spans="1:3">
      <c r="A23" s="3" t="s">
        <v>219</v>
      </c>
    </row>
    <row r="24" spans="1:3">
      <c r="A24" s="4" t="s">
        <v>225</v>
      </c>
      <c r="B24" s="4" t="s">
        <v>233</v>
      </c>
    </row>
    <row r="25" spans="1:3">
      <c r="A25" s="4" t="s">
        <v>234</v>
      </c>
    </row>
    <row r="26" spans="1:3">
      <c r="A26" s="3" t="s">
        <v>219</v>
      </c>
    </row>
    <row r="27" spans="1:3">
      <c r="A27" s="4" t="s">
        <v>220</v>
      </c>
      <c r="B27" s="7" t="n">
        <v>46113</v>
      </c>
      <c r="C27" s="5" t="n">
        <v>45302</v>
      </c>
    </row>
    <row r="28" spans="1:3">
      <c r="A28" s="4" t="s">
        <v>235</v>
      </c>
    </row>
    <row r="29" spans="1:3">
      <c r="A29" s="3" t="s">
        <v>219</v>
      </c>
    </row>
    <row r="30" spans="1:3">
      <c r="A30" s="4" t="s">
        <v>225</v>
      </c>
      <c r="B30" s="4" t="s">
        <v>231</v>
      </c>
    </row>
    <row r="31" spans="1:3">
      <c r="A31" s="4" t="s">
        <v>236</v>
      </c>
    </row>
    <row r="32" spans="1:3">
      <c r="A32" s="3" t="s">
        <v>219</v>
      </c>
    </row>
    <row r="33" spans="1:3">
      <c r="A33" s="4" t="s">
        <v>225</v>
      </c>
      <c r="B33" s="4" t="s">
        <v>233</v>
      </c>
    </row>
    <row r="34" spans="1:3">
      <c r="A34" s="4" t="s">
        <v>237</v>
      </c>
    </row>
    <row r="35" spans="1:3">
      <c r="A35" s="3" t="s">
        <v>219</v>
      </c>
    </row>
    <row r="36" spans="1:3">
      <c r="A36" s="4" t="s">
        <v>225</v>
      </c>
      <c r="B36" s="4" t="s">
        <v>226</v>
      </c>
    </row>
    <row r="37" spans="1:3">
      <c r="A37" s="4" t="s">
        <v>220</v>
      </c>
      <c r="B37" s="7" t="n">
        <v>196</v>
      </c>
      <c r="C37" s="5" t="n">
        <v>196</v>
      </c>
    </row>
    <row r="38" spans="1:3">
      <c r="A38" s="4" t="s">
        <v>238</v>
      </c>
    </row>
    <row r="39" spans="1:3">
      <c r="A39" s="3" t="s">
        <v>219</v>
      </c>
    </row>
    <row r="40" spans="1:3">
      <c r="A40" s="4" t="s">
        <v>220</v>
      </c>
      <c r="B40" s="7" t="n">
        <v>39493</v>
      </c>
      <c r="C40" s="5" t="n">
        <v>39493</v>
      </c>
    </row>
    <row r="41" spans="1:3">
      <c r="A41" s="4" t="s">
        <v>239</v>
      </c>
    </row>
    <row r="42" spans="1:3">
      <c r="A42" s="3" t="s">
        <v>219</v>
      </c>
    </row>
    <row r="43" spans="1:3">
      <c r="A43" s="4" t="s">
        <v>225</v>
      </c>
      <c r="B43" s="4" t="s">
        <v>240</v>
      </c>
    </row>
    <row r="44" spans="1:3">
      <c r="A44" s="4" t="s">
        <v>220</v>
      </c>
      <c r="B44" s="7" t="n">
        <v>15019</v>
      </c>
      <c r="C44" s="5" t="n">
        <v>15019</v>
      </c>
    </row>
    <row r="45" spans="1:3">
      <c r="A45" s="4" t="s">
        <v>241</v>
      </c>
    </row>
    <row r="46" spans="1:3">
      <c r="A46" s="3" t="s">
        <v>219</v>
      </c>
    </row>
    <row r="47" spans="1:3">
      <c r="A47" s="4" t="s">
        <v>220</v>
      </c>
      <c r="B47" s="7" t="n">
        <v>2453</v>
      </c>
      <c r="C47" s="7" t="n">
        <v>38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2</v>
      </c>
      <c r="B1" s="2" t="s">
        <v>2</v>
      </c>
      <c r="C1" s="2" t="s">
        <v>23</v>
      </c>
    </row>
    <row r="2" spans="1:3">
      <c r="A2" s="3" t="s">
        <v>243</v>
      </c>
    </row>
    <row r="3" spans="1:3">
      <c r="A3" s="4" t="s">
        <v>244</v>
      </c>
      <c r="B3" s="7" t="n">
        <v>15146</v>
      </c>
      <c r="C3" s="7" t="n">
        <v>15146</v>
      </c>
    </row>
    <row r="4" spans="1:3">
      <c r="A4" s="4" t="s">
        <v>245</v>
      </c>
      <c r="B4" s="5" t="n">
        <v>-9731</v>
      </c>
      <c r="C4" s="5" t="n">
        <v>-8480</v>
      </c>
    </row>
    <row r="5" spans="1:3">
      <c r="A5" s="4" t="s">
        <v>246</v>
      </c>
      <c r="B5" s="5" t="n">
        <v>5415</v>
      </c>
      <c r="C5" s="5" t="n">
        <v>6666</v>
      </c>
    </row>
    <row r="6" spans="1:3">
      <c r="A6" s="4" t="s">
        <v>247</v>
      </c>
      <c r="B6" s="5" t="n">
        <v>119877</v>
      </c>
      <c r="C6" s="5" t="n">
        <v>119877</v>
      </c>
    </row>
    <row r="7" spans="1:3">
      <c r="A7" s="4" t="s">
        <v>248</v>
      </c>
      <c r="B7" s="5" t="n">
        <v>135023</v>
      </c>
      <c r="C7" s="5" t="n">
        <v>135023</v>
      </c>
    </row>
    <row r="8" spans="1:3">
      <c r="A8" s="4" t="s">
        <v>34</v>
      </c>
      <c r="B8" s="5" t="n">
        <v>125292</v>
      </c>
      <c r="C8" s="5" t="n">
        <v>126543</v>
      </c>
    </row>
    <row r="9" spans="1:3">
      <c r="A9" s="4" t="s">
        <v>249</v>
      </c>
    </row>
    <row r="10" spans="1:3">
      <c r="A10" s="3" t="s">
        <v>243</v>
      </c>
    </row>
    <row r="11" spans="1:3">
      <c r="A11" s="4" t="s">
        <v>247</v>
      </c>
      <c r="B11" s="5" t="n">
        <v>110646</v>
      </c>
      <c r="C11" s="5" t="n">
        <v>110646</v>
      </c>
    </row>
    <row r="12" spans="1:3">
      <c r="A12" s="4" t="s">
        <v>250</v>
      </c>
    </row>
    <row r="13" spans="1:3">
      <c r="A13" s="3" t="s">
        <v>243</v>
      </c>
    </row>
    <row r="14" spans="1:3">
      <c r="A14" s="4" t="s">
        <v>247</v>
      </c>
      <c r="B14" s="5" t="n">
        <v>9231</v>
      </c>
      <c r="C14" s="5" t="n">
        <v>9231</v>
      </c>
    </row>
    <row r="15" spans="1:3">
      <c r="A15" s="4" t="s">
        <v>251</v>
      </c>
    </row>
    <row r="16" spans="1:3">
      <c r="A16" s="3" t="s">
        <v>243</v>
      </c>
    </row>
    <row r="17" spans="1:3">
      <c r="A17" s="4" t="s">
        <v>244</v>
      </c>
      <c r="B17" s="5" t="n">
        <v>12164</v>
      </c>
      <c r="C17" s="5" t="n">
        <v>12164</v>
      </c>
    </row>
    <row r="18" spans="1:3">
      <c r="A18" s="4" t="s">
        <v>245</v>
      </c>
      <c r="B18" s="5" t="n">
        <v>-7582</v>
      </c>
      <c r="C18" s="5" t="n">
        <v>-6581</v>
      </c>
    </row>
    <row r="19" spans="1:3">
      <c r="A19" s="4" t="s">
        <v>246</v>
      </c>
      <c r="B19" s="5" t="n">
        <v>4582</v>
      </c>
      <c r="C19" s="5" t="n">
        <v>5583</v>
      </c>
    </row>
    <row r="20" spans="1:3">
      <c r="A20" s="4" t="s">
        <v>252</v>
      </c>
    </row>
    <row r="21" spans="1:3">
      <c r="A21" s="3" t="s">
        <v>243</v>
      </c>
    </row>
    <row r="22" spans="1:3">
      <c r="A22" s="4" t="s">
        <v>244</v>
      </c>
      <c r="B22" s="5" t="n">
        <v>2982</v>
      </c>
      <c r="C22" s="5" t="n">
        <v>2982</v>
      </c>
    </row>
    <row r="23" spans="1:3">
      <c r="A23" s="4" t="s">
        <v>245</v>
      </c>
      <c r="B23" s="5" t="n">
        <v>-2149</v>
      </c>
      <c r="C23" s="5" t="n">
        <v>-1899</v>
      </c>
    </row>
    <row r="24" spans="1:3">
      <c r="A24" s="4" t="s">
        <v>246</v>
      </c>
      <c r="B24" s="7" t="n">
        <v>833</v>
      </c>
      <c r="C24" s="7" t="n">
        <v>108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253</v>
      </c>
      <c r="B1" s="2" t="s">
        <v>1</v>
      </c>
    </row>
    <row r="2" spans="1:2">
      <c r="B2" s="2" t="s">
        <v>254</v>
      </c>
    </row>
    <row r="3" spans="1:2">
      <c r="A3" s="3" t="s">
        <v>255</v>
      </c>
    </row>
    <row r="4" spans="1:2">
      <c r="A4" s="4" t="s">
        <v>256</v>
      </c>
      <c r="B4" s="7" t="n">
        <v>68516</v>
      </c>
    </row>
    <row r="5" spans="1:2">
      <c r="A5" s="4" t="s">
        <v>257</v>
      </c>
      <c r="B5" s="5" t="n">
        <v>0</v>
      </c>
    </row>
    <row r="6" spans="1:2">
      <c r="A6" s="4" t="s">
        <v>258</v>
      </c>
      <c r="B6" s="5" t="n">
        <v>68516</v>
      </c>
    </row>
    <row r="7" spans="1:2">
      <c r="A7" s="4" t="s">
        <v>214</v>
      </c>
    </row>
    <row r="8" spans="1:2">
      <c r="A8" s="3" t="s">
        <v>255</v>
      </c>
    </row>
    <row r="9" spans="1:2">
      <c r="A9" s="4" t="s">
        <v>256</v>
      </c>
      <c r="B9" s="5" t="n">
        <v>33665</v>
      </c>
    </row>
    <row r="10" spans="1:2">
      <c r="A10" s="4" t="s">
        <v>257</v>
      </c>
      <c r="B10" s="5" t="n">
        <v>0</v>
      </c>
    </row>
    <row r="11" spans="1:2">
      <c r="A11" s="4" t="s">
        <v>258</v>
      </c>
      <c r="B11" s="5" t="n">
        <v>33665</v>
      </c>
    </row>
    <row r="12" spans="1:2">
      <c r="A12" s="4" t="s">
        <v>259</v>
      </c>
    </row>
    <row r="13" spans="1:2">
      <c r="A13" s="3" t="s">
        <v>255</v>
      </c>
    </row>
    <row r="14" spans="1:2">
      <c r="A14" s="4" t="s">
        <v>256</v>
      </c>
      <c r="B14" s="5" t="n">
        <v>14622</v>
      </c>
    </row>
    <row r="15" spans="1:2">
      <c r="A15" s="4" t="s">
        <v>257</v>
      </c>
      <c r="B15" s="5" t="n">
        <v>0</v>
      </c>
    </row>
    <row r="16" spans="1:2">
      <c r="A16" s="4" t="s">
        <v>258</v>
      </c>
      <c r="B16" s="5" t="n">
        <v>14622</v>
      </c>
    </row>
    <row r="17" spans="1:2">
      <c r="A17" s="4" t="s">
        <v>215</v>
      </c>
    </row>
    <row r="18" spans="1:2">
      <c r="A18" s="3" t="s">
        <v>255</v>
      </c>
    </row>
    <row r="19" spans="1:2">
      <c r="A19" s="4" t="s">
        <v>256</v>
      </c>
      <c r="B19" s="5" t="n">
        <v>20229</v>
      </c>
    </row>
    <row r="20" spans="1:2">
      <c r="A20" s="4" t="s">
        <v>257</v>
      </c>
      <c r="B20" s="5" t="n">
        <v>0</v>
      </c>
    </row>
    <row r="21" spans="1:2">
      <c r="A21" s="4" t="s">
        <v>258</v>
      </c>
      <c r="B21" s="7" t="n">
        <v>20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9"/>
    <col customWidth="1" max="2" min="2" width="17"/>
  </cols>
  <sheetData>
    <row r="1" spans="1:2">
      <c r="A1" s="1" t="s">
        <v>260</v>
      </c>
      <c r="B1" s="2" t="s">
        <v>1</v>
      </c>
    </row>
    <row r="2" spans="1:2">
      <c r="B2" s="2" t="s">
        <v>2</v>
      </c>
    </row>
    <row r="3" spans="1:2">
      <c r="A3" s="4" t="s">
        <v>261</v>
      </c>
    </row>
    <row r="4" spans="1:2">
      <c r="A4" s="3" t="s">
        <v>262</v>
      </c>
    </row>
    <row r="5" spans="1:2">
      <c r="A5" s="4" t="s">
        <v>263</v>
      </c>
      <c r="B5" s="4" t="s">
        <v>264</v>
      </c>
    </row>
    <row r="6" spans="1:2">
      <c r="A6" s="4" t="s">
        <v>251</v>
      </c>
    </row>
    <row r="7" spans="1:2">
      <c r="A7" s="3" t="s">
        <v>262</v>
      </c>
    </row>
    <row r="8" spans="1:2">
      <c r="A8" s="4" t="s">
        <v>263</v>
      </c>
      <c r="B8" s="4" t="s">
        <v>226</v>
      </c>
    </row>
    <row r="9" spans="1:2">
      <c r="A9" s="4" t="s">
        <v>252</v>
      </c>
    </row>
    <row r="10" spans="1:2">
      <c r="A10" s="3" t="s">
        <v>262</v>
      </c>
    </row>
    <row r="11" spans="1:2">
      <c r="A11" s="4" t="s">
        <v>263</v>
      </c>
      <c r="B11"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266</v>
      </c>
      <c r="B1" s="2" t="s">
        <v>2</v>
      </c>
      <c r="C1" s="2" t="s">
        <v>23</v>
      </c>
    </row>
    <row r="2" spans="1:3">
      <c r="A2" s="3" t="s">
        <v>134</v>
      </c>
    </row>
    <row r="3" spans="1:3">
      <c r="A3" s="4" t="s">
        <v>267</v>
      </c>
      <c r="B3" s="7" t="n">
        <v>1783</v>
      </c>
      <c r="C3" s="7" t="n">
        <v>2081</v>
      </c>
    </row>
    <row r="4" spans="1:3">
      <c r="A4" s="4" t="s">
        <v>268</v>
      </c>
      <c r="B4" s="5" t="n">
        <v>3172</v>
      </c>
      <c r="C4" s="5" t="n">
        <v>3172</v>
      </c>
    </row>
    <row r="5" spans="1:3">
      <c r="A5" s="4" t="s">
        <v>99</v>
      </c>
      <c r="B5" s="5" t="n">
        <v>385</v>
      </c>
      <c r="C5" s="5" t="n">
        <v>485</v>
      </c>
    </row>
    <row r="6" spans="1:3">
      <c r="A6" s="4" t="s">
        <v>33</v>
      </c>
      <c r="B6" s="7" t="n">
        <v>5340</v>
      </c>
      <c r="C6" s="7" t="n">
        <v>573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269</v>
      </c>
      <c r="B1" s="2" t="s">
        <v>2</v>
      </c>
      <c r="C1" s="2" t="s">
        <v>23</v>
      </c>
    </row>
    <row r="2" spans="1:3">
      <c r="A2" s="3" t="s">
        <v>137</v>
      </c>
    </row>
    <row r="3" spans="1:3">
      <c r="A3" s="4" t="s">
        <v>270</v>
      </c>
      <c r="B3" s="7" t="n">
        <v>3109</v>
      </c>
      <c r="C3" s="7" t="n">
        <v>3271</v>
      </c>
    </row>
    <row r="4" spans="1:3">
      <c r="A4" s="4" t="s">
        <v>271</v>
      </c>
      <c r="B4" s="5" t="n">
        <v>7097</v>
      </c>
      <c r="C4" s="5" t="n">
        <v>6712</v>
      </c>
    </row>
    <row r="5" spans="1:3">
      <c r="A5" s="4" t="s">
        <v>272</v>
      </c>
      <c r="B5" s="5" t="n">
        <v>3282</v>
      </c>
      <c r="C5" s="5" t="n">
        <v>3353</v>
      </c>
    </row>
    <row r="6" spans="1:3">
      <c r="A6" s="4" t="s">
        <v>273</v>
      </c>
      <c r="B6" s="5" t="n">
        <v>3100</v>
      </c>
      <c r="C6" s="5" t="n">
        <v>3100</v>
      </c>
    </row>
    <row r="7" spans="1:3">
      <c r="A7" s="4" t="s">
        <v>274</v>
      </c>
      <c r="B7" s="5" t="n">
        <v>5411</v>
      </c>
      <c r="C7" s="5" t="n">
        <v>6074</v>
      </c>
    </row>
    <row r="8" spans="1:3">
      <c r="A8" s="4" t="s">
        <v>275</v>
      </c>
      <c r="B8" s="7" t="n">
        <v>21999</v>
      </c>
      <c r="C8" s="7" t="n">
        <v>225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76</v>
      </c>
      <c r="B1" s="2" t="s">
        <v>2</v>
      </c>
      <c r="C1" s="2" t="s">
        <v>23</v>
      </c>
    </row>
    <row r="2" spans="1:3">
      <c r="A2" s="3" t="s">
        <v>277</v>
      </c>
    </row>
    <row r="3" spans="1:3">
      <c r="A3" s="4" t="s">
        <v>278</v>
      </c>
      <c r="B3" s="7" t="n">
        <v>375839</v>
      </c>
      <c r="C3" s="7" t="n">
        <v>374678</v>
      </c>
    </row>
    <row r="4" spans="1:3">
      <c r="A4" s="4" t="s">
        <v>279</v>
      </c>
      <c r="B4" s="5" t="n">
        <v>7</v>
      </c>
      <c r="C4" s="5" t="n">
        <v>23</v>
      </c>
    </row>
    <row r="5" spans="1:3">
      <c r="A5" s="4" t="s">
        <v>280</v>
      </c>
      <c r="B5" s="5" t="n">
        <v>375846</v>
      </c>
      <c r="C5" s="5" t="n">
        <v>374701</v>
      </c>
    </row>
    <row r="6" spans="1:3">
      <c r="A6" s="4" t="s">
        <v>281</v>
      </c>
    </row>
    <row r="7" spans="1:3">
      <c r="A7" s="3" t="s">
        <v>277</v>
      </c>
    </row>
    <row r="8" spans="1:3">
      <c r="A8" s="4" t="s">
        <v>282</v>
      </c>
      <c r="B8" s="5" t="n">
        <v>200000</v>
      </c>
      <c r="C8" s="5" t="n">
        <v>200000</v>
      </c>
    </row>
    <row r="9" spans="1:3">
      <c r="A9" s="4" t="s">
        <v>283</v>
      </c>
      <c r="B9" s="5" t="n">
        <v>-2604</v>
      </c>
      <c r="C9" s="5" t="n">
        <v>-2986</v>
      </c>
    </row>
    <row r="10" spans="1:3">
      <c r="A10" s="4" t="s">
        <v>284</v>
      </c>
      <c r="B10" s="5" t="n">
        <v>-1001</v>
      </c>
      <c r="C10" s="5" t="n">
        <v>-1148</v>
      </c>
    </row>
    <row r="11" spans="1:3">
      <c r="A11" s="4" t="s">
        <v>278</v>
      </c>
      <c r="B11" s="5" t="n">
        <v>196395</v>
      </c>
      <c r="C11" s="5" t="n">
        <v>195866</v>
      </c>
    </row>
    <row r="12" spans="1:3">
      <c r="A12" s="4" t="s">
        <v>285</v>
      </c>
    </row>
    <row r="13" spans="1:3">
      <c r="A13" s="3" t="s">
        <v>277</v>
      </c>
    </row>
    <row r="14" spans="1:3">
      <c r="A14" s="4" t="s">
        <v>282</v>
      </c>
      <c r="B14" s="5" t="n">
        <v>182745</v>
      </c>
      <c r="C14" s="5" t="n">
        <v>182745</v>
      </c>
    </row>
    <row r="15" spans="1:3">
      <c r="A15" s="4" t="s">
        <v>283</v>
      </c>
      <c r="B15" s="5" t="n">
        <v>-3301</v>
      </c>
      <c r="C15" s="5" t="n">
        <v>-3933</v>
      </c>
    </row>
    <row r="16" spans="1:3">
      <c r="A16" s="4" t="s">
        <v>278</v>
      </c>
      <c r="B16" s="7" t="n">
        <v>179444</v>
      </c>
      <c r="C16" s="7" t="n">
        <v>1788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0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14"/>
  </cols>
  <sheetData>
    <row r="1" spans="1:6">
      <c r="A1" s="1" t="s">
        <v>286</v>
      </c>
      <c r="B1" s="2" t="s">
        <v>287</v>
      </c>
      <c r="C1" s="2" t="s">
        <v>288</v>
      </c>
      <c r="D1" s="2" t="s">
        <v>254</v>
      </c>
      <c r="E1" s="2" t="s">
        <v>289</v>
      </c>
      <c r="F1" s="2" t="s">
        <v>290</v>
      </c>
    </row>
    <row r="2" spans="1:6">
      <c r="A2" s="3" t="s">
        <v>291</v>
      </c>
    </row>
    <row r="3" spans="1:6">
      <c r="A3" s="4" t="s">
        <v>292</v>
      </c>
      <c r="D3" s="7" t="n">
        <v>16</v>
      </c>
      <c r="E3" s="7" t="n">
        <v>8703</v>
      </c>
    </row>
    <row r="4" spans="1:6">
      <c r="A4" s="4" t="s">
        <v>293</v>
      </c>
      <c r="B4" s="7" t="n">
        <v>38600</v>
      </c>
    </row>
    <row r="5" spans="1:6">
      <c r="A5" s="4" t="s">
        <v>294</v>
      </c>
      <c r="D5" s="5" t="n">
        <v>80000</v>
      </c>
    </row>
    <row r="6" spans="1:6">
      <c r="A6" s="4" t="s">
        <v>295</v>
      </c>
      <c r="D6" s="7" t="n">
        <v>7700</v>
      </c>
    </row>
    <row r="7" spans="1:6">
      <c r="A7" s="4" t="s">
        <v>296</v>
      </c>
      <c r="D7" s="9" t="n">
        <v>2.25</v>
      </c>
    </row>
    <row r="8" spans="1:6">
      <c r="A8" s="4" t="s">
        <v>297</v>
      </c>
      <c r="D8" s="9" t="n">
        <v>2.21</v>
      </c>
    </row>
    <row r="9" spans="1:6">
      <c r="A9" s="4" t="s">
        <v>298</v>
      </c>
    </row>
    <row r="10" spans="1:6">
      <c r="A10" s="3" t="s">
        <v>291</v>
      </c>
    </row>
    <row r="11" spans="1:6">
      <c r="A11" s="4" t="s">
        <v>299</v>
      </c>
      <c r="D11" s="7" t="n">
        <v>375839</v>
      </c>
    </row>
    <row r="12" spans="1:6">
      <c r="A12" s="4" t="s">
        <v>300</v>
      </c>
    </row>
    <row r="13" spans="1:6">
      <c r="A13" s="3" t="s">
        <v>291</v>
      </c>
    </row>
    <row r="14" spans="1:6">
      <c r="A14" s="4" t="s">
        <v>299</v>
      </c>
      <c r="D14" s="7" t="n">
        <v>373105</v>
      </c>
    </row>
    <row r="15" spans="1:6">
      <c r="A15" s="4" t="s">
        <v>301</v>
      </c>
    </row>
    <row r="16" spans="1:6">
      <c r="A16" s="3" t="s">
        <v>291</v>
      </c>
    </row>
    <row r="17" spans="1:6">
      <c r="A17" s="4" t="s">
        <v>302</v>
      </c>
      <c r="C17" s="4" t="s">
        <v>303</v>
      </c>
    </row>
    <row r="18" spans="1:6">
      <c r="A18" s="4" t="s">
        <v>304</v>
      </c>
    </row>
    <row r="19" spans="1:6">
      <c r="A19" s="3" t="s">
        <v>291</v>
      </c>
    </row>
    <row r="20" spans="1:6">
      <c r="A20" s="4" t="s">
        <v>305</v>
      </c>
      <c r="D20" s="4" t="s">
        <v>306</v>
      </c>
    </row>
    <row r="21" spans="1:6">
      <c r="A21" s="4" t="s">
        <v>307</v>
      </c>
    </row>
    <row r="22" spans="1:6">
      <c r="A22" s="3" t="s">
        <v>291</v>
      </c>
    </row>
    <row r="23" spans="1:6">
      <c r="A23" s="4" t="s">
        <v>305</v>
      </c>
      <c r="D23" s="4" t="s">
        <v>308</v>
      </c>
    </row>
    <row r="24" spans="1:6">
      <c r="A24" s="4" t="s">
        <v>309</v>
      </c>
    </row>
    <row r="25" spans="1:6">
      <c r="A25" s="3" t="s">
        <v>291</v>
      </c>
    </row>
    <row r="26" spans="1:6">
      <c r="A26" s="4" t="s">
        <v>305</v>
      </c>
      <c r="D26" s="4" t="s">
        <v>310</v>
      </c>
    </row>
    <row r="27" spans="1:6">
      <c r="A27" s="4" t="s">
        <v>311</v>
      </c>
    </row>
    <row r="28" spans="1:6">
      <c r="A28" s="3" t="s">
        <v>291</v>
      </c>
    </row>
    <row r="29" spans="1:6">
      <c r="A29" s="4" t="s">
        <v>305</v>
      </c>
      <c r="D29" s="4" t="s">
        <v>303</v>
      </c>
    </row>
    <row r="30" spans="1:6">
      <c r="A30" s="4" t="s">
        <v>312</v>
      </c>
    </row>
    <row r="31" spans="1:6">
      <c r="A31" s="3" t="s">
        <v>291</v>
      </c>
    </row>
    <row r="32" spans="1:6">
      <c r="A32" s="4" t="s">
        <v>313</v>
      </c>
      <c r="D32" s="4" t="s">
        <v>314</v>
      </c>
    </row>
    <row r="33" spans="1:6">
      <c r="A33" s="4" t="s">
        <v>315</v>
      </c>
    </row>
    <row r="34" spans="1:6">
      <c r="A34" s="3" t="s">
        <v>291</v>
      </c>
    </row>
    <row r="35" spans="1:6">
      <c r="A35" s="4" t="s">
        <v>313</v>
      </c>
      <c r="D35" s="4" t="s">
        <v>316</v>
      </c>
    </row>
    <row r="36" spans="1:6">
      <c r="A36" s="4" t="s">
        <v>317</v>
      </c>
    </row>
    <row r="37" spans="1:6">
      <c r="A37" s="3" t="s">
        <v>291</v>
      </c>
    </row>
    <row r="38" spans="1:6">
      <c r="A38" s="4" t="s">
        <v>318</v>
      </c>
      <c r="B38" s="7" t="n">
        <v>200000</v>
      </c>
    </row>
    <row r="39" spans="1:6">
      <c r="A39" s="4" t="s">
        <v>319</v>
      </c>
      <c r="B39" s="4" t="s">
        <v>320</v>
      </c>
    </row>
    <row r="40" spans="1:6">
      <c r="A40" s="4" t="s">
        <v>321</v>
      </c>
    </row>
    <row r="41" spans="1:6">
      <c r="A41" s="3" t="s">
        <v>291</v>
      </c>
    </row>
    <row r="42" spans="1:6">
      <c r="A42" s="4" t="s">
        <v>299</v>
      </c>
      <c r="D42" s="7" t="n">
        <v>196395</v>
      </c>
    </row>
    <row r="43" spans="1:6">
      <c r="A43" s="4" t="s">
        <v>322</v>
      </c>
    </row>
    <row r="44" spans="1:6">
      <c r="A44" s="3" t="s">
        <v>291</v>
      </c>
    </row>
    <row r="45" spans="1:6">
      <c r="A45" s="4" t="s">
        <v>299</v>
      </c>
      <c r="D45" s="7" t="n">
        <v>195904</v>
      </c>
    </row>
    <row r="46" spans="1:6">
      <c r="A46" s="4" t="s">
        <v>323</v>
      </c>
    </row>
    <row r="47" spans="1:6">
      <c r="A47" s="3" t="s">
        <v>291</v>
      </c>
    </row>
    <row r="48" spans="1:6">
      <c r="A48" s="4" t="s">
        <v>324</v>
      </c>
      <c r="D48" s="4" t="s">
        <v>325</v>
      </c>
    </row>
    <row r="49" spans="1:6">
      <c r="A49" s="4" t="s">
        <v>326</v>
      </c>
      <c r="D49" s="4" t="s">
        <v>327</v>
      </c>
    </row>
    <row r="50" spans="1:6">
      <c r="A50" s="4" t="s">
        <v>328</v>
      </c>
      <c r="D50" s="4" t="s">
        <v>329</v>
      </c>
    </row>
    <row r="51" spans="1:6">
      <c r="A51" s="4" t="s">
        <v>330</v>
      </c>
    </row>
    <row r="52" spans="1:6">
      <c r="A52" s="3" t="s">
        <v>291</v>
      </c>
    </row>
    <row r="53" spans="1:6">
      <c r="A53" s="4" t="s">
        <v>318</v>
      </c>
      <c r="B53" s="7" t="n">
        <v>200000</v>
      </c>
    </row>
    <row r="54" spans="1:6">
      <c r="A54" s="4" t="s">
        <v>331</v>
      </c>
      <c r="D54" s="4" t="s">
        <v>332</v>
      </c>
    </row>
    <row r="55" spans="1:6">
      <c r="A55" s="4" t="s">
        <v>333</v>
      </c>
    </row>
    <row r="56" spans="1:6">
      <c r="A56" s="3" t="s">
        <v>291</v>
      </c>
    </row>
    <row r="57" spans="1:6">
      <c r="A57" s="4" t="s">
        <v>334</v>
      </c>
      <c r="D57" s="4" t="s">
        <v>335</v>
      </c>
    </row>
    <row r="58" spans="1:6">
      <c r="A58" s="4" t="s">
        <v>336</v>
      </c>
    </row>
    <row r="59" spans="1:6">
      <c r="A59" s="3" t="s">
        <v>291</v>
      </c>
    </row>
    <row r="60" spans="1:6">
      <c r="A60" s="4" t="s">
        <v>299</v>
      </c>
      <c r="D60" s="7" t="n">
        <v>179444</v>
      </c>
    </row>
    <row r="61" spans="1:6">
      <c r="A61" s="4" t="s">
        <v>337</v>
      </c>
    </row>
    <row r="62" spans="1:6">
      <c r="A62" s="3" t="s">
        <v>291</v>
      </c>
    </row>
    <row r="63" spans="1:6">
      <c r="A63" s="4" t="s">
        <v>299</v>
      </c>
      <c r="D63" s="7" t="n">
        <v>177201</v>
      </c>
    </row>
    <row r="64" spans="1:6">
      <c r="A64" s="4" t="s">
        <v>338</v>
      </c>
    </row>
    <row r="65" spans="1:6">
      <c r="A65" s="3" t="s">
        <v>291</v>
      </c>
    </row>
    <row r="66" spans="1:6">
      <c r="A66" s="4" t="s">
        <v>339</v>
      </c>
      <c r="D66" s="4" t="s">
        <v>340</v>
      </c>
    </row>
    <row r="67" spans="1:6">
      <c r="A67" s="4" t="s">
        <v>341</v>
      </c>
    </row>
    <row r="68" spans="1:6">
      <c r="A68" s="3" t="s">
        <v>291</v>
      </c>
    </row>
    <row r="69" spans="1:6">
      <c r="A69" s="4" t="s">
        <v>342</v>
      </c>
      <c r="D69" s="5" t="n">
        <v>4</v>
      </c>
    </row>
    <row r="70" spans="1:6">
      <c r="A70" s="4" t="s">
        <v>343</v>
      </c>
    </row>
    <row r="71" spans="1:6">
      <c r="A71" s="3" t="s">
        <v>291</v>
      </c>
    </row>
    <row r="72" spans="1:6">
      <c r="A72" s="4" t="s">
        <v>339</v>
      </c>
      <c r="D72" s="4" t="s">
        <v>344</v>
      </c>
    </row>
    <row r="73" spans="1:6">
      <c r="A73" s="4" t="s">
        <v>345</v>
      </c>
    </row>
    <row r="74" spans="1:6">
      <c r="A74" s="3" t="s">
        <v>291</v>
      </c>
    </row>
    <row r="75" spans="1:6">
      <c r="A75" s="4" t="s">
        <v>342</v>
      </c>
      <c r="D75" s="5" t="n">
        <v>4</v>
      </c>
    </row>
    <row r="76" spans="1:6">
      <c r="A76" s="4" t="s">
        <v>346</v>
      </c>
    </row>
    <row r="77" spans="1:6">
      <c r="A77" s="3" t="s">
        <v>291</v>
      </c>
    </row>
    <row r="78" spans="1:6">
      <c r="A78" s="4" t="s">
        <v>342</v>
      </c>
      <c r="D78" s="5" t="n">
        <v>3</v>
      </c>
    </row>
    <row r="79" spans="1:6">
      <c r="A79" s="4" t="s">
        <v>347</v>
      </c>
    </row>
    <row r="80" spans="1:6">
      <c r="A80" s="3" t="s">
        <v>291</v>
      </c>
    </row>
    <row r="81" spans="1:6">
      <c r="A81" s="4" t="s">
        <v>339</v>
      </c>
      <c r="D81" s="4" t="s">
        <v>348</v>
      </c>
    </row>
    <row r="82" spans="1:6">
      <c r="A82" s="4" t="s">
        <v>349</v>
      </c>
    </row>
    <row r="83" spans="1:6">
      <c r="A83" s="3" t="s">
        <v>291</v>
      </c>
    </row>
    <row r="84" spans="1:6">
      <c r="A84" s="4" t="s">
        <v>292</v>
      </c>
      <c r="B84" s="7" t="n">
        <v>342100</v>
      </c>
    </row>
    <row r="85" spans="1:6">
      <c r="A85" s="4" t="s">
        <v>350</v>
      </c>
    </row>
    <row r="86" spans="1:6">
      <c r="A86" s="3" t="s">
        <v>291</v>
      </c>
    </row>
    <row r="87" spans="1:6">
      <c r="A87" s="4" t="s">
        <v>351</v>
      </c>
      <c r="D87" s="7" t="n">
        <v>35000</v>
      </c>
    </row>
    <row r="88" spans="1:6">
      <c r="A88" s="4" t="s">
        <v>352</v>
      </c>
    </row>
    <row r="89" spans="1:6">
      <c r="A89" s="3" t="s">
        <v>291</v>
      </c>
    </row>
    <row r="90" spans="1:6">
      <c r="A90" s="4" t="s">
        <v>353</v>
      </c>
      <c r="D90" s="4" t="s">
        <v>354</v>
      </c>
    </row>
    <row r="91" spans="1:6">
      <c r="A91" s="4" t="s">
        <v>355</v>
      </c>
    </row>
    <row r="92" spans="1:6">
      <c r="A92" s="3" t="s">
        <v>291</v>
      </c>
    </row>
    <row r="93" spans="1:6">
      <c r="A93" s="4" t="s">
        <v>342</v>
      </c>
      <c r="D93" s="9" t="n">
        <v>3.5</v>
      </c>
    </row>
    <row r="94" spans="1:6">
      <c r="A94" s="4" t="s">
        <v>356</v>
      </c>
    </row>
    <row r="95" spans="1:6">
      <c r="A95" s="3" t="s">
        <v>291</v>
      </c>
    </row>
    <row r="96" spans="1:6">
      <c r="A96" s="4" t="s">
        <v>353</v>
      </c>
      <c r="D96" s="4" t="s">
        <v>357</v>
      </c>
    </row>
    <row r="97" spans="1:6">
      <c r="A97" s="4" t="s">
        <v>358</v>
      </c>
    </row>
    <row r="98" spans="1:6">
      <c r="A98" s="3" t="s">
        <v>291</v>
      </c>
    </row>
    <row r="99" spans="1:6">
      <c r="A99" s="4" t="s">
        <v>342</v>
      </c>
      <c r="D99" s="9" t="n">
        <v>3.5</v>
      </c>
    </row>
    <row r="100" spans="1:6">
      <c r="A100" s="4" t="s">
        <v>359</v>
      </c>
    </row>
    <row r="101" spans="1:6">
      <c r="A101" s="3" t="s">
        <v>291</v>
      </c>
    </row>
    <row r="102" spans="1:6">
      <c r="A102" s="4" t="s">
        <v>360</v>
      </c>
      <c r="D102" s="4" t="s">
        <v>340</v>
      </c>
      <c r="F102" s="4" t="s">
        <v>36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362</v>
      </c>
      <c r="B1" s="2" t="s">
        <v>67</v>
      </c>
      <c r="D1" s="2" t="s">
        <v>1</v>
      </c>
    </row>
    <row r="2" spans="1:5">
      <c r="B2" s="2" t="s">
        <v>2</v>
      </c>
      <c r="C2" s="2" t="s">
        <v>68</v>
      </c>
      <c r="D2" s="2" t="s">
        <v>2</v>
      </c>
      <c r="E2" s="2" t="s">
        <v>68</v>
      </c>
    </row>
    <row r="3" spans="1:5">
      <c r="A3" s="3" t="s">
        <v>143</v>
      </c>
    </row>
    <row r="4" spans="1:5">
      <c r="A4" s="4" t="s">
        <v>363</v>
      </c>
      <c r="C4" s="7" t="n">
        <v>13600</v>
      </c>
      <c r="E4" s="7" t="n">
        <v>13600</v>
      </c>
    </row>
    <row r="5" spans="1:5">
      <c r="A5" s="4" t="s">
        <v>364</v>
      </c>
      <c r="B5" s="7" t="n">
        <v>-1635</v>
      </c>
      <c r="C5" s="7" t="n">
        <v>-13303</v>
      </c>
      <c r="D5" s="7" t="n">
        <v>-5032</v>
      </c>
      <c r="E5" s="7" t="n">
        <v>-133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76014</v>
      </c>
      <c r="C4" s="7" t="n">
        <v>76415</v>
      </c>
      <c r="D4" s="7" t="n">
        <v>151511</v>
      </c>
      <c r="E4" s="7" t="n">
        <v>152369</v>
      </c>
    </row>
    <row r="5" spans="1:5">
      <c r="A5" s="4" t="s">
        <v>71</v>
      </c>
      <c r="B5" s="5" t="n">
        <v>12082</v>
      </c>
      <c r="C5" s="5" t="n">
        <v>12777</v>
      </c>
      <c r="D5" s="5" t="n">
        <v>24043</v>
      </c>
      <c r="E5" s="5" t="n">
        <v>25295</v>
      </c>
    </row>
    <row r="6" spans="1:5">
      <c r="A6" s="4" t="s">
        <v>72</v>
      </c>
      <c r="B6" s="5" t="n">
        <v>7190</v>
      </c>
      <c r="C6" s="5" t="n">
        <v>6756</v>
      </c>
      <c r="D6" s="5" t="n">
        <v>14222</v>
      </c>
      <c r="E6" s="5" t="n">
        <v>13663</v>
      </c>
    </row>
    <row r="7" spans="1:5">
      <c r="A7" s="4" t="s">
        <v>73</v>
      </c>
      <c r="B7" s="5" t="n">
        <v>15676</v>
      </c>
      <c r="C7" s="5" t="n">
        <v>15786</v>
      </c>
      <c r="D7" s="5" t="n">
        <v>28252</v>
      </c>
      <c r="E7" s="5" t="n">
        <v>29305</v>
      </c>
    </row>
    <row r="8" spans="1:5">
      <c r="A8" s="4" t="s">
        <v>74</v>
      </c>
      <c r="B8" s="5" t="n">
        <v>3268</v>
      </c>
      <c r="C8" s="5" t="n">
        <v>3780</v>
      </c>
      <c r="D8" s="5" t="n">
        <v>6163</v>
      </c>
      <c r="E8" s="5" t="n">
        <v>7469</v>
      </c>
    </row>
    <row r="9" spans="1:5">
      <c r="A9" s="4" t="s">
        <v>75</v>
      </c>
      <c r="B9" s="5" t="n">
        <v>114230</v>
      </c>
      <c r="C9" s="5" t="n">
        <v>115514</v>
      </c>
      <c r="D9" s="5" t="n">
        <v>224191</v>
      </c>
      <c r="E9" s="5" t="n">
        <v>228101</v>
      </c>
    </row>
    <row r="10" spans="1:5">
      <c r="A10" s="4" t="s">
        <v>76</v>
      </c>
      <c r="B10" s="5" t="n">
        <v>-12380</v>
      </c>
      <c r="C10" s="5" t="n">
        <v>-15893</v>
      </c>
      <c r="D10" s="5" t="n">
        <v>-25105</v>
      </c>
      <c r="E10" s="5" t="n">
        <v>-31910</v>
      </c>
    </row>
    <row r="11" spans="1:5">
      <c r="A11" s="4" t="s">
        <v>77</v>
      </c>
      <c r="B11" s="5" t="n">
        <v>101850</v>
      </c>
      <c r="C11" s="5" t="n">
        <v>99621</v>
      </c>
      <c r="D11" s="5" t="n">
        <v>199086</v>
      </c>
      <c r="E11" s="5" t="n">
        <v>196191</v>
      </c>
    </row>
    <row r="12" spans="1:5">
      <c r="A12" s="3" t="s">
        <v>78</v>
      </c>
    </row>
    <row r="13" spans="1:5">
      <c r="A13" s="4" t="s">
        <v>70</v>
      </c>
      <c r="B13" s="5" t="n">
        <v>30134</v>
      </c>
      <c r="C13" s="5" t="n">
        <v>31864</v>
      </c>
      <c r="D13" s="5" t="n">
        <v>60015</v>
      </c>
      <c r="E13" s="5" t="n">
        <v>63137</v>
      </c>
    </row>
    <row r="14" spans="1:5">
      <c r="A14" s="4" t="s">
        <v>71</v>
      </c>
      <c r="B14" s="5" t="n">
        <v>11800</v>
      </c>
      <c r="C14" s="5" t="n">
        <v>12305</v>
      </c>
      <c r="D14" s="5" t="n">
        <v>23627</v>
      </c>
      <c r="E14" s="5" t="n">
        <v>24166</v>
      </c>
    </row>
    <row r="15" spans="1:5">
      <c r="A15" s="4" t="s">
        <v>72</v>
      </c>
      <c r="B15" s="5" t="n">
        <v>4197</v>
      </c>
      <c r="C15" s="5" t="n">
        <v>3989</v>
      </c>
      <c r="D15" s="5" t="n">
        <v>8106</v>
      </c>
      <c r="E15" s="5" t="n">
        <v>8381</v>
      </c>
    </row>
    <row r="16" spans="1:5">
      <c r="A16" s="4" t="s">
        <v>73</v>
      </c>
      <c r="B16" s="5" t="n">
        <v>11675</v>
      </c>
      <c r="C16" s="5" t="n">
        <v>12591</v>
      </c>
      <c r="D16" s="5" t="n">
        <v>20939</v>
      </c>
      <c r="E16" s="5" t="n">
        <v>23479</v>
      </c>
    </row>
    <row r="17" spans="1:5">
      <c r="A17" s="4" t="s">
        <v>74</v>
      </c>
      <c r="B17" s="5" t="n">
        <v>1838</v>
      </c>
      <c r="C17" s="5" t="n">
        <v>1981</v>
      </c>
      <c r="D17" s="5" t="n">
        <v>3368</v>
      </c>
      <c r="E17" s="5" t="n">
        <v>4136</v>
      </c>
    </row>
    <row r="18" spans="1:5">
      <c r="A18" s="4" t="s">
        <v>79</v>
      </c>
      <c r="B18" s="5" t="n">
        <v>19762</v>
      </c>
      <c r="C18" s="5" t="n">
        <v>20254</v>
      </c>
      <c r="D18" s="5" t="n">
        <v>38590</v>
      </c>
      <c r="E18" s="5" t="n">
        <v>39383</v>
      </c>
    </row>
    <row r="19" spans="1:5">
      <c r="A19" s="4" t="s">
        <v>80</v>
      </c>
      <c r="B19" s="5" t="n">
        <v>7205</v>
      </c>
      <c r="C19" s="5" t="n">
        <v>7109</v>
      </c>
      <c r="D19" s="5" t="n">
        <v>14368</v>
      </c>
      <c r="E19" s="5" t="n">
        <v>14175</v>
      </c>
    </row>
    <row r="20" spans="1:5">
      <c r="A20" s="4" t="s">
        <v>81</v>
      </c>
      <c r="B20" s="5" t="n">
        <v>5358</v>
      </c>
      <c r="C20" s="5" t="n">
        <v>4057</v>
      </c>
      <c r="D20" s="5" t="n">
        <v>9295</v>
      </c>
      <c r="E20" s="5" t="n">
        <v>6994</v>
      </c>
    </row>
    <row r="21" spans="1:5">
      <c r="A21" s="4" t="s">
        <v>82</v>
      </c>
      <c r="B21" s="5" t="n">
        <v>-204</v>
      </c>
      <c r="C21" s="5" t="n">
        <v>-472</v>
      </c>
      <c r="D21" s="5" t="n">
        <v>-69</v>
      </c>
      <c r="E21" s="5" t="n">
        <v>-449</v>
      </c>
    </row>
    <row r="22" spans="1:5">
      <c r="A22" s="4" t="s">
        <v>83</v>
      </c>
      <c r="B22" s="5" t="n">
        <v>91765</v>
      </c>
      <c r="C22" s="5" t="n">
        <v>93678</v>
      </c>
      <c r="D22" s="5" t="n">
        <v>178239</v>
      </c>
      <c r="E22" s="5" t="n">
        <v>183402</v>
      </c>
    </row>
    <row r="23" spans="1:5">
      <c r="A23" s="4" t="s">
        <v>84</v>
      </c>
      <c r="B23" s="5" t="n">
        <v>10085</v>
      </c>
      <c r="C23" s="5" t="n">
        <v>5943</v>
      </c>
      <c r="D23" s="5" t="n">
        <v>20847</v>
      </c>
      <c r="E23" s="5" t="n">
        <v>12789</v>
      </c>
    </row>
    <row r="24" spans="1:5">
      <c r="A24" s="3" t="s">
        <v>85</v>
      </c>
    </row>
    <row r="25" spans="1:5">
      <c r="A25" s="4" t="s">
        <v>86</v>
      </c>
      <c r="B25" s="5" t="n">
        <v>-7653</v>
      </c>
      <c r="C25" s="5" t="n">
        <v>-7007</v>
      </c>
      <c r="D25" s="5" t="n">
        <v>-15258</v>
      </c>
      <c r="E25" s="5" t="n">
        <v>-13784</v>
      </c>
    </row>
    <row r="26" spans="1:5">
      <c r="A26" s="4" t="s">
        <v>87</v>
      </c>
      <c r="B26" s="5" t="n">
        <v>-7653</v>
      </c>
      <c r="C26" s="5" t="n">
        <v>-7007</v>
      </c>
      <c r="D26" s="5" t="n">
        <v>-15258</v>
      </c>
      <c r="E26" s="5" t="n">
        <v>-13784</v>
      </c>
    </row>
    <row r="27" spans="1:5">
      <c r="A27" s="4" t="s">
        <v>88</v>
      </c>
      <c r="B27" s="5" t="n">
        <v>2432</v>
      </c>
      <c r="C27" s="5" t="n">
        <v>-1064</v>
      </c>
      <c r="D27" s="5" t="n">
        <v>5589</v>
      </c>
      <c r="E27" s="5" t="n">
        <v>-995</v>
      </c>
    </row>
    <row r="28" spans="1:5">
      <c r="A28" s="4" t="s">
        <v>89</v>
      </c>
      <c r="B28" s="5" t="n">
        <v>-1635</v>
      </c>
      <c r="C28" s="5" t="n">
        <v>-13303</v>
      </c>
      <c r="D28" s="5" t="n">
        <v>-5032</v>
      </c>
      <c r="E28" s="5" t="n">
        <v>-13325</v>
      </c>
    </row>
    <row r="29" spans="1:5">
      <c r="A29" s="4" t="s">
        <v>90</v>
      </c>
      <c r="B29" s="7" t="n">
        <v>797</v>
      </c>
      <c r="C29" s="7" t="n">
        <v>-14367</v>
      </c>
      <c r="D29" s="7" t="n">
        <v>557</v>
      </c>
      <c r="E29" s="7" t="n">
        <v>-143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0"/>
  </cols>
  <sheetData>
    <row r="1" spans="1:2">
      <c r="A1" s="1" t="s">
        <v>365</v>
      </c>
      <c r="B1" s="2" t="s">
        <v>275</v>
      </c>
    </row>
    <row r="2" spans="1:2">
      <c r="A2" s="3" t="s">
        <v>366</v>
      </c>
    </row>
    <row r="3" spans="1:2">
      <c r="A3" s="4" t="s">
        <v>367</v>
      </c>
      <c r="B3" s="5" t="n">
        <v>2000000</v>
      </c>
    </row>
    <row r="4" spans="1:2">
      <c r="A4" s="3" t="s">
        <v>368</v>
      </c>
    </row>
    <row r="5" spans="1:2">
      <c r="A5" s="4" t="s">
        <v>369</v>
      </c>
      <c r="B5" s="5" t="n">
        <v>-720050</v>
      </c>
    </row>
    <row r="6" spans="1:2">
      <c r="A6" s="4" t="s">
        <v>370</v>
      </c>
      <c r="B6" s="5" t="n">
        <v>1279950</v>
      </c>
    </row>
    <row r="7" spans="1:2">
      <c r="A7" s="4" t="s">
        <v>371</v>
      </c>
      <c r="B7" s="10" t="n">
        <v>1.1</v>
      </c>
    </row>
    <row r="8" spans="1:2">
      <c r="A8" s="4" t="s">
        <v>372</v>
      </c>
    </row>
    <row r="9" spans="1:2">
      <c r="A9" s="3" t="s">
        <v>373</v>
      </c>
    </row>
    <row r="10" spans="1:2">
      <c r="A10" s="4" t="s">
        <v>374</v>
      </c>
      <c r="B10" s="5" t="n">
        <v>177497</v>
      </c>
    </row>
    <row r="11" spans="1:2">
      <c r="A11" s="4" t="s">
        <v>375</v>
      </c>
      <c r="B11" s="5" t="n">
        <v>212500</v>
      </c>
    </row>
    <row r="12" spans="1:2">
      <c r="A12" s="4" t="s">
        <v>376</v>
      </c>
      <c r="B12" s="5" t="n">
        <v>0</v>
      </c>
    </row>
    <row r="13" spans="1:2">
      <c r="A13" s="4" t="s">
        <v>377</v>
      </c>
      <c r="B13" s="5" t="n">
        <v>-18383</v>
      </c>
    </row>
    <row r="14" spans="1:2">
      <c r="A14" s="4" t="s">
        <v>378</v>
      </c>
      <c r="B14" s="5" t="n">
        <v>-41009</v>
      </c>
    </row>
    <row r="15" spans="1:2">
      <c r="A15" s="4" t="s">
        <v>379</v>
      </c>
      <c r="B15" s="5" t="n">
        <v>330605</v>
      </c>
    </row>
    <row r="16" spans="1:2">
      <c r="A16" s="3" t="s">
        <v>380</v>
      </c>
    </row>
    <row r="17" spans="1:2">
      <c r="A17" s="4" t="s">
        <v>381</v>
      </c>
      <c r="B17" s="11" t="n">
        <v>10.99</v>
      </c>
    </row>
    <row r="18" spans="1:2">
      <c r="A18" s="4" t="s">
        <v>382</v>
      </c>
      <c r="B18" s="9" t="n">
        <v>9.75</v>
      </c>
    </row>
    <row r="19" spans="1:2">
      <c r="A19" s="4" t="s">
        <v>383</v>
      </c>
      <c r="B19" s="5" t="n">
        <v>0</v>
      </c>
    </row>
    <row r="20" spans="1:2">
      <c r="A20" s="4" t="s">
        <v>384</v>
      </c>
      <c r="B20" s="9" t="n">
        <v>11.61</v>
      </c>
    </row>
    <row r="21" spans="1:2">
      <c r="A21" s="4" t="s">
        <v>385</v>
      </c>
      <c r="B21" s="9" t="n">
        <v>10.36</v>
      </c>
    </row>
    <row r="22" spans="1:2">
      <c r="A22" s="4" t="s">
        <v>386</v>
      </c>
      <c r="B22" s="11" t="n">
        <v>10.24</v>
      </c>
    </row>
    <row r="23" spans="1:2">
      <c r="A23" s="4" t="s">
        <v>387</v>
      </c>
    </row>
    <row r="24" spans="1:2">
      <c r="A24" s="3" t="s">
        <v>388</v>
      </c>
    </row>
    <row r="25" spans="1:2">
      <c r="A25" s="4" t="s">
        <v>374</v>
      </c>
      <c r="B25" s="5" t="n">
        <v>70061</v>
      </c>
    </row>
    <row r="26" spans="1:2">
      <c r="A26" s="4" t="s">
        <v>375</v>
      </c>
      <c r="B26" s="5" t="n">
        <v>84101</v>
      </c>
    </row>
    <row r="27" spans="1:2">
      <c r="A27" s="4" t="s">
        <v>376</v>
      </c>
      <c r="B27" s="5" t="n">
        <v>-71872</v>
      </c>
    </row>
    <row r="28" spans="1:2">
      <c r="A28" s="4" t="s">
        <v>377</v>
      </c>
      <c r="B28" s="5" t="n">
        <v>0</v>
      </c>
    </row>
    <row r="29" spans="1:2">
      <c r="A29" s="4" t="s">
        <v>379</v>
      </c>
      <c r="B29" s="5" t="n">
        <v>82290</v>
      </c>
    </row>
    <row r="30" spans="1:2">
      <c r="A30" s="3" t="s">
        <v>368</v>
      </c>
    </row>
    <row r="31" spans="1:2">
      <c r="A31" s="4" t="s">
        <v>381</v>
      </c>
      <c r="B31" s="11" t="n">
        <v>11.54</v>
      </c>
    </row>
    <row r="32" spans="1:2">
      <c r="A32" s="4" t="s">
        <v>382</v>
      </c>
      <c r="B32" s="9" t="n">
        <v>9.75</v>
      </c>
    </row>
    <row r="33" spans="1:2">
      <c r="A33" s="4" t="s">
        <v>383</v>
      </c>
      <c r="B33" s="9" t="n">
        <v>10.79</v>
      </c>
    </row>
    <row r="34" spans="1:2">
      <c r="A34" s="4" t="s">
        <v>384</v>
      </c>
      <c r="B34" s="5" t="n">
        <v>0</v>
      </c>
    </row>
    <row r="35" spans="1:2">
      <c r="A35" s="4" t="s">
        <v>386</v>
      </c>
      <c r="B35" s="11" t="n">
        <v>10.5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5"/>
    <col customWidth="1" max="3" min="3" width="15"/>
  </cols>
  <sheetData>
    <row r="1" spans="1:3">
      <c r="A1" s="1" t="s">
        <v>389</v>
      </c>
      <c r="B1" s="2" t="s">
        <v>67</v>
      </c>
      <c r="C1" s="2" t="s">
        <v>1</v>
      </c>
    </row>
    <row r="2" spans="1:3">
      <c r="B2" s="2" t="s">
        <v>23</v>
      </c>
      <c r="C2" s="2" t="s">
        <v>2</v>
      </c>
    </row>
    <row r="3" spans="1:3">
      <c r="A3" s="3" t="s">
        <v>390</v>
      </c>
    </row>
    <row r="4" spans="1:3">
      <c r="A4" s="4" t="s">
        <v>391</v>
      </c>
      <c r="C4" s="7" t="n">
        <v>5000000</v>
      </c>
    </row>
    <row r="5" spans="1:3">
      <c r="A5" s="4" t="s">
        <v>392</v>
      </c>
      <c r="C5" s="5" t="n">
        <v>1200000</v>
      </c>
    </row>
    <row r="6" spans="1:3">
      <c r="A6" s="4" t="s">
        <v>393</v>
      </c>
      <c r="B6" s="4" t="s">
        <v>394</v>
      </c>
    </row>
    <row r="7" spans="1:3">
      <c r="A7" s="4" t="s">
        <v>395</v>
      </c>
      <c r="B7" s="4" t="s">
        <v>396</v>
      </c>
    </row>
    <row r="8" spans="1:3">
      <c r="A8" s="4" t="s">
        <v>214</v>
      </c>
    </row>
    <row r="9" spans="1:3">
      <c r="A9" s="3" t="s">
        <v>390</v>
      </c>
    </row>
    <row r="10" spans="1:3">
      <c r="A10" s="4" t="s">
        <v>397</v>
      </c>
      <c r="B10" s="4" t="s">
        <v>398</v>
      </c>
    </row>
    <row r="11" spans="1:3">
      <c r="A11" s="4" t="s">
        <v>399</v>
      </c>
    </row>
    <row r="12" spans="1:3">
      <c r="A12" s="3" t="s">
        <v>390</v>
      </c>
    </row>
    <row r="13" spans="1:3">
      <c r="A13" s="4" t="s">
        <v>400</v>
      </c>
      <c r="C13" s="7" t="n">
        <v>27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9"/>
    <col customWidth="1" max="3" min="3" width="8"/>
  </cols>
  <sheetData>
    <row r="1" spans="1:3">
      <c r="A1" s="1" t="s">
        <v>401</v>
      </c>
      <c r="B1" s="2" t="s">
        <v>275</v>
      </c>
      <c r="C1" s="2" t="s">
        <v>275</v>
      </c>
    </row>
    <row r="2" spans="1:3">
      <c r="A2" s="3" t="s">
        <v>149</v>
      </c>
    </row>
    <row r="3" spans="1:3">
      <c r="A3" s="4" t="s">
        <v>402</v>
      </c>
      <c r="B3" s="4" t="s">
        <v>240</v>
      </c>
    </row>
    <row r="4" spans="1:3">
      <c r="A4" s="4" t="s">
        <v>403</v>
      </c>
      <c r="B4" s="10" t="n">
        <v>0.1</v>
      </c>
      <c r="C4" s="10" t="n">
        <v>3.9</v>
      </c>
    </row>
    <row r="5" spans="1:3">
      <c r="A5" s="4" t="s">
        <v>404</v>
      </c>
      <c r="C5" s="10" t="n">
        <v>1.9</v>
      </c>
    </row>
    <row r="6" spans="1:3">
      <c r="A6" s="4" t="s">
        <v>405</v>
      </c>
      <c r="B6" s="7" t="n">
        <v>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06</v>
      </c>
      <c r="B1" s="2" t="s">
        <v>1</v>
      </c>
      <c r="C1" s="2" t="s">
        <v>407</v>
      </c>
    </row>
    <row r="2" spans="1:3">
      <c r="B2" s="2" t="s">
        <v>2</v>
      </c>
      <c r="C2" s="2" t="s">
        <v>23</v>
      </c>
    </row>
    <row r="3" spans="1:3">
      <c r="A3" s="3" t="s">
        <v>408</v>
      </c>
    </row>
    <row r="4" spans="1:3">
      <c r="A4" s="4" t="s">
        <v>409</v>
      </c>
      <c r="B4" s="7" t="n">
        <v>501</v>
      </c>
      <c r="C4" s="7" t="n">
        <v>773</v>
      </c>
    </row>
    <row r="5" spans="1:3">
      <c r="A5" s="4" t="s">
        <v>410</v>
      </c>
      <c r="B5" s="5" t="n">
        <v>0</v>
      </c>
      <c r="C5" s="5" t="n">
        <v>-319</v>
      </c>
    </row>
    <row r="6" spans="1:3">
      <c r="A6" s="4" t="s">
        <v>411</v>
      </c>
      <c r="B6" s="5" t="n">
        <v>17</v>
      </c>
      <c r="C6" s="5" t="n">
        <v>47</v>
      </c>
    </row>
    <row r="7" spans="1:3">
      <c r="A7" s="4" t="s">
        <v>412</v>
      </c>
      <c r="B7" s="7" t="n">
        <v>518</v>
      </c>
      <c r="C7" s="7" t="n">
        <v>5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13</v>
      </c>
      <c r="B1" s="2" t="s">
        <v>67</v>
      </c>
      <c r="D1" s="2" t="s">
        <v>1</v>
      </c>
    </row>
    <row r="2" spans="1:6">
      <c r="B2" s="2" t="s">
        <v>2</v>
      </c>
      <c r="C2" s="2" t="s">
        <v>68</v>
      </c>
      <c r="D2" s="2" t="s">
        <v>2</v>
      </c>
      <c r="E2" s="2" t="s">
        <v>68</v>
      </c>
      <c r="F2" s="2" t="s">
        <v>23</v>
      </c>
    </row>
    <row r="3" spans="1:6">
      <c r="A3" s="3" t="s">
        <v>414</v>
      </c>
    </row>
    <row r="4" spans="1:6">
      <c r="A4" s="4" t="s">
        <v>415</v>
      </c>
      <c r="B4" s="7" t="n">
        <v>114230</v>
      </c>
      <c r="C4" s="7" t="n">
        <v>115514</v>
      </c>
      <c r="D4" s="7" t="n">
        <v>224191</v>
      </c>
      <c r="E4" s="7" t="n">
        <v>228101</v>
      </c>
    </row>
    <row r="5" spans="1:6">
      <c r="A5" s="4" t="s">
        <v>76</v>
      </c>
      <c r="B5" s="5" t="n">
        <v>-12380</v>
      </c>
      <c r="C5" s="5" t="n">
        <v>-15893</v>
      </c>
      <c r="D5" s="5" t="n">
        <v>-25105</v>
      </c>
      <c r="E5" s="5" t="n">
        <v>-31910</v>
      </c>
    </row>
    <row r="6" spans="1:6">
      <c r="A6" s="4" t="s">
        <v>77</v>
      </c>
      <c r="B6" s="5" t="n">
        <v>101850</v>
      </c>
      <c r="C6" s="5" t="n">
        <v>99621</v>
      </c>
      <c r="D6" s="5" t="n">
        <v>199086</v>
      </c>
      <c r="E6" s="5" t="n">
        <v>196191</v>
      </c>
    </row>
    <row r="7" spans="1:6">
      <c r="A7" s="3" t="s">
        <v>416</v>
      </c>
    </row>
    <row r="8" spans="1:6">
      <c r="A8" s="4" t="s">
        <v>417</v>
      </c>
      <c r="B8" s="5" t="n">
        <v>17591</v>
      </c>
      <c r="C8" s="5" t="n">
        <v>12652</v>
      </c>
      <c r="D8" s="5" t="n">
        <v>35813</v>
      </c>
      <c r="E8" s="5" t="n">
        <v>26634</v>
      </c>
    </row>
    <row r="9" spans="1:6">
      <c r="A9" s="4" t="s">
        <v>418</v>
      </c>
      <c r="B9" s="5" t="n">
        <v>-7205</v>
      </c>
      <c r="C9" s="5" t="n">
        <v>-7109</v>
      </c>
      <c r="D9" s="5" t="n">
        <v>-14368</v>
      </c>
      <c r="E9" s="5" t="n">
        <v>-14175</v>
      </c>
    </row>
    <row r="10" spans="1:6">
      <c r="A10" s="4" t="s">
        <v>419</v>
      </c>
      <c r="B10" s="5" t="n">
        <v>-505</v>
      </c>
      <c r="C10" s="5" t="n">
        <v>-72</v>
      </c>
      <c r="D10" s="5" t="n">
        <v>-667</v>
      </c>
      <c r="E10" s="5" t="n">
        <v>-119</v>
      </c>
    </row>
    <row r="11" spans="1:6">
      <c r="A11" s="4" t="s">
        <v>420</v>
      </c>
      <c r="B11" s="5" t="n">
        <v>204</v>
      </c>
      <c r="C11" s="5" t="n">
        <v>472</v>
      </c>
      <c r="D11" s="5" t="n">
        <v>69</v>
      </c>
      <c r="E11" s="5" t="n">
        <v>449</v>
      </c>
    </row>
    <row r="12" spans="1:6">
      <c r="A12" s="4" t="s">
        <v>84</v>
      </c>
      <c r="B12" s="5" t="n">
        <v>10085</v>
      </c>
      <c r="C12" s="5" t="n">
        <v>5943</v>
      </c>
      <c r="D12" s="5" t="n">
        <v>20847</v>
      </c>
      <c r="E12" s="5" t="n">
        <v>12789</v>
      </c>
    </row>
    <row r="13" spans="1:6">
      <c r="A13" s="4" t="s">
        <v>421</v>
      </c>
      <c r="B13" s="5" t="n">
        <v>619623</v>
      </c>
      <c r="D13" s="5" t="n">
        <v>619623</v>
      </c>
      <c r="F13" s="7" t="n">
        <v>614178</v>
      </c>
    </row>
    <row r="14" spans="1:6">
      <c r="A14" s="4" t="s">
        <v>422</v>
      </c>
      <c r="B14" s="5" t="n">
        <v>3560</v>
      </c>
      <c r="C14" s="5" t="n">
        <v>2836</v>
      </c>
      <c r="D14" s="5" t="n">
        <v>4652</v>
      </c>
      <c r="E14" s="5" t="n">
        <v>3705</v>
      </c>
    </row>
    <row r="15" spans="1:6">
      <c r="A15" s="4" t="s">
        <v>423</v>
      </c>
      <c r="B15" s="5" t="n">
        <v>3593</v>
      </c>
      <c r="C15" s="5" t="n">
        <v>3157</v>
      </c>
      <c r="D15" s="5" t="n">
        <v>6718</v>
      </c>
      <c r="E15" s="5" t="n">
        <v>6714</v>
      </c>
    </row>
    <row r="16" spans="1:6">
      <c r="A16" s="4" t="s">
        <v>424</v>
      </c>
    </row>
    <row r="17" spans="1:6">
      <c r="A17" s="3" t="s">
        <v>416</v>
      </c>
    </row>
    <row r="18" spans="1:6">
      <c r="A18" s="4" t="s">
        <v>421</v>
      </c>
      <c r="B18" s="5" t="n">
        <v>510469</v>
      </c>
      <c r="D18" s="5" t="n">
        <v>510469</v>
      </c>
      <c r="F18" s="5" t="n">
        <v>515560</v>
      </c>
    </row>
    <row r="19" spans="1:6">
      <c r="A19" s="4" t="s">
        <v>422</v>
      </c>
      <c r="B19" s="5" t="n">
        <v>3234</v>
      </c>
      <c r="C19" s="5" t="n">
        <v>2578</v>
      </c>
      <c r="D19" s="5" t="n">
        <v>4206</v>
      </c>
      <c r="E19" s="5" t="n">
        <v>3425</v>
      </c>
    </row>
    <row r="20" spans="1:6">
      <c r="A20" s="4" t="s">
        <v>423</v>
      </c>
      <c r="B20" s="5" t="n">
        <v>3282</v>
      </c>
      <c r="C20" s="5" t="n">
        <v>2907</v>
      </c>
      <c r="D20" s="5" t="n">
        <v>6119</v>
      </c>
      <c r="E20" s="5" t="n">
        <v>6444</v>
      </c>
    </row>
    <row r="21" spans="1:6">
      <c r="A21" s="4" t="s">
        <v>214</v>
      </c>
    </row>
    <row r="22" spans="1:6">
      <c r="A22" s="3" t="s">
        <v>414</v>
      </c>
    </row>
    <row r="23" spans="1:6">
      <c r="A23" s="4" t="s">
        <v>415</v>
      </c>
      <c r="B23" s="5" t="n">
        <v>68779</v>
      </c>
      <c r="C23" s="5" t="n">
        <v>68703</v>
      </c>
      <c r="D23" s="5" t="n">
        <v>133902</v>
      </c>
      <c r="E23" s="5" t="n">
        <v>136591</v>
      </c>
    </row>
    <row r="24" spans="1:6">
      <c r="A24" s="4" t="s">
        <v>76</v>
      </c>
      <c r="B24" s="5" t="n">
        <v>-8378</v>
      </c>
      <c r="C24" s="5" t="n">
        <v>-10258</v>
      </c>
      <c r="D24" s="5" t="n">
        <v>-17166</v>
      </c>
      <c r="E24" s="5" t="n">
        <v>-21077</v>
      </c>
    </row>
    <row r="25" spans="1:6">
      <c r="A25" s="4" t="s">
        <v>77</v>
      </c>
      <c r="B25" s="5" t="n">
        <v>60401</v>
      </c>
      <c r="C25" s="5" t="n">
        <v>58445</v>
      </c>
      <c r="D25" s="5" t="n">
        <v>116736</v>
      </c>
      <c r="E25" s="5" t="n">
        <v>115514</v>
      </c>
    </row>
    <row r="26" spans="1:6">
      <c r="A26" s="3" t="s">
        <v>416</v>
      </c>
    </row>
    <row r="27" spans="1:6">
      <c r="A27" s="4" t="s">
        <v>417</v>
      </c>
      <c r="B27" s="5" t="n">
        <v>10915</v>
      </c>
      <c r="C27" s="5" t="n">
        <v>6583</v>
      </c>
      <c r="D27" s="5" t="n">
        <v>21437</v>
      </c>
      <c r="E27" s="5" t="n">
        <v>13939</v>
      </c>
    </row>
    <row r="28" spans="1:6">
      <c r="A28" s="4" t="s">
        <v>418</v>
      </c>
      <c r="B28" s="5" t="n">
        <v>-3698</v>
      </c>
      <c r="C28" s="5" t="n">
        <v>-3644</v>
      </c>
      <c r="D28" s="5" t="n">
        <v>-7386</v>
      </c>
      <c r="E28" s="5" t="n">
        <v>-7308</v>
      </c>
    </row>
    <row r="29" spans="1:6">
      <c r="A29" s="4" t="s">
        <v>419</v>
      </c>
      <c r="B29" s="5" t="n">
        <v>0</v>
      </c>
      <c r="C29" s="5" t="n">
        <v>0</v>
      </c>
      <c r="D29" s="5" t="n">
        <v>0</v>
      </c>
      <c r="E29" s="5" t="n">
        <v>0</v>
      </c>
    </row>
    <row r="30" spans="1:6">
      <c r="A30" s="4" t="s">
        <v>420</v>
      </c>
      <c r="B30" s="5" t="n">
        <v>197</v>
      </c>
      <c r="C30" s="5" t="n">
        <v>472</v>
      </c>
      <c r="D30" s="5" t="n">
        <v>120</v>
      </c>
      <c r="E30" s="5" t="n">
        <v>449</v>
      </c>
    </row>
    <row r="31" spans="1:6">
      <c r="A31" s="4" t="s">
        <v>84</v>
      </c>
      <c r="B31" s="5" t="n">
        <v>7414</v>
      </c>
      <c r="C31" s="5" t="n">
        <v>3411</v>
      </c>
      <c r="D31" s="5" t="n">
        <v>14171</v>
      </c>
      <c r="E31" s="5" t="n">
        <v>7080</v>
      </c>
    </row>
    <row r="32" spans="1:6">
      <c r="A32" s="4" t="s">
        <v>421</v>
      </c>
      <c r="B32" s="5" t="n">
        <v>225145</v>
      </c>
      <c r="D32" s="5" t="n">
        <v>225145</v>
      </c>
      <c r="F32" s="5" t="n">
        <v>226897</v>
      </c>
    </row>
    <row r="33" spans="1:6">
      <c r="A33" s="4" t="s">
        <v>422</v>
      </c>
      <c r="B33" s="5" t="n">
        <v>1090</v>
      </c>
      <c r="C33" s="5" t="n">
        <v>1200</v>
      </c>
      <c r="D33" s="5" t="n">
        <v>1498</v>
      </c>
      <c r="E33" s="5" t="n">
        <v>1233</v>
      </c>
    </row>
    <row r="34" spans="1:6">
      <c r="A34" s="4" t="s">
        <v>423</v>
      </c>
      <c r="B34" s="5" t="n">
        <v>854</v>
      </c>
      <c r="C34" s="5" t="n">
        <v>1370</v>
      </c>
      <c r="D34" s="5" t="n">
        <v>2999</v>
      </c>
      <c r="E34" s="5" t="n">
        <v>3363</v>
      </c>
    </row>
    <row r="35" spans="1:6">
      <c r="A35" s="4" t="s">
        <v>259</v>
      </c>
    </row>
    <row r="36" spans="1:6">
      <c r="A36" s="3" t="s">
        <v>414</v>
      </c>
    </row>
    <row r="37" spans="1:6">
      <c r="A37" s="4" t="s">
        <v>415</v>
      </c>
      <c r="B37" s="5" t="n">
        <v>34634</v>
      </c>
      <c r="C37" s="5" t="n">
        <v>34704</v>
      </c>
      <c r="D37" s="5" t="n">
        <v>68010</v>
      </c>
      <c r="E37" s="5" t="n">
        <v>67783</v>
      </c>
    </row>
    <row r="38" spans="1:6">
      <c r="A38" s="4" t="s">
        <v>76</v>
      </c>
      <c r="B38" s="5" t="n">
        <v>-2629</v>
      </c>
      <c r="C38" s="5" t="n">
        <v>-3462</v>
      </c>
      <c r="D38" s="5" t="n">
        <v>-5167</v>
      </c>
      <c r="E38" s="5" t="n">
        <v>-6679</v>
      </c>
    </row>
    <row r="39" spans="1:6">
      <c r="A39" s="4" t="s">
        <v>77</v>
      </c>
      <c r="B39" s="5" t="n">
        <v>32005</v>
      </c>
      <c r="C39" s="5" t="n">
        <v>31242</v>
      </c>
      <c r="D39" s="5" t="n">
        <v>62843</v>
      </c>
      <c r="E39" s="5" t="n">
        <v>61104</v>
      </c>
    </row>
    <row r="40" spans="1:6">
      <c r="A40" s="3" t="s">
        <v>416</v>
      </c>
    </row>
    <row r="41" spans="1:6">
      <c r="A41" s="4" t="s">
        <v>417</v>
      </c>
      <c r="B41" s="5" t="n">
        <v>10560</v>
      </c>
      <c r="C41" s="5" t="n">
        <v>8900</v>
      </c>
      <c r="D41" s="5" t="n">
        <v>20129</v>
      </c>
      <c r="E41" s="5" t="n">
        <v>17156</v>
      </c>
    </row>
    <row r="42" spans="1:6">
      <c r="A42" s="4" t="s">
        <v>418</v>
      </c>
      <c r="B42" s="5" t="n">
        <v>-1898</v>
      </c>
      <c r="C42" s="5" t="n">
        <v>-1888</v>
      </c>
      <c r="D42" s="5" t="n">
        <v>-3793</v>
      </c>
      <c r="E42" s="5" t="n">
        <v>-3708</v>
      </c>
    </row>
    <row r="43" spans="1:6">
      <c r="A43" s="4" t="s">
        <v>419</v>
      </c>
      <c r="B43" s="5" t="n">
        <v>0</v>
      </c>
      <c r="C43" s="5" t="n">
        <v>0</v>
      </c>
      <c r="D43" s="5" t="n">
        <v>0</v>
      </c>
      <c r="E43" s="5" t="n">
        <v>0</v>
      </c>
    </row>
    <row r="44" spans="1:6">
      <c r="A44" s="4" t="s">
        <v>420</v>
      </c>
      <c r="B44" s="5" t="n">
        <v>0</v>
      </c>
      <c r="C44" s="5" t="n">
        <v>0</v>
      </c>
      <c r="D44" s="5" t="n">
        <v>0</v>
      </c>
      <c r="E44" s="5" t="n">
        <v>0</v>
      </c>
    </row>
    <row r="45" spans="1:6">
      <c r="A45" s="4" t="s">
        <v>84</v>
      </c>
      <c r="B45" s="5" t="n">
        <v>8662</v>
      </c>
      <c r="C45" s="5" t="n">
        <v>7012</v>
      </c>
      <c r="D45" s="5" t="n">
        <v>16336</v>
      </c>
      <c r="E45" s="5" t="n">
        <v>13448</v>
      </c>
    </row>
    <row r="46" spans="1:6">
      <c r="A46" s="4" t="s">
        <v>421</v>
      </c>
      <c r="B46" s="5" t="n">
        <v>207573</v>
      </c>
      <c r="D46" s="5" t="n">
        <v>207573</v>
      </c>
      <c r="F46" s="5" t="n">
        <v>209897</v>
      </c>
    </row>
    <row r="47" spans="1:6">
      <c r="A47" s="4" t="s">
        <v>422</v>
      </c>
      <c r="B47" s="5" t="n">
        <v>1140</v>
      </c>
      <c r="C47" s="5" t="n">
        <v>891</v>
      </c>
      <c r="D47" s="5" t="n">
        <v>1624</v>
      </c>
      <c r="E47" s="5" t="n">
        <v>1556</v>
      </c>
    </row>
    <row r="48" spans="1:6">
      <c r="A48" s="4" t="s">
        <v>423</v>
      </c>
      <c r="B48" s="5" t="n">
        <v>1385</v>
      </c>
      <c r="C48" s="5" t="n">
        <v>1077</v>
      </c>
      <c r="D48" s="5" t="n">
        <v>1829</v>
      </c>
      <c r="E48" s="5" t="n">
        <v>2351</v>
      </c>
    </row>
    <row r="49" spans="1:6">
      <c r="A49" s="4" t="s">
        <v>215</v>
      </c>
    </row>
    <row r="50" spans="1:6">
      <c r="A50" s="3" t="s">
        <v>414</v>
      </c>
    </row>
    <row r="51" spans="1:6">
      <c r="A51" s="4" t="s">
        <v>415</v>
      </c>
      <c r="B51" s="5" t="n">
        <v>10817</v>
      </c>
      <c r="C51" s="5" t="n">
        <v>12107</v>
      </c>
      <c r="D51" s="5" t="n">
        <v>22279</v>
      </c>
      <c r="E51" s="5" t="n">
        <v>23727</v>
      </c>
    </row>
    <row r="52" spans="1:6">
      <c r="A52" s="4" t="s">
        <v>76</v>
      </c>
      <c r="B52" s="5" t="n">
        <v>-1373</v>
      </c>
      <c r="C52" s="5" t="n">
        <v>-2173</v>
      </c>
      <c r="D52" s="5" t="n">
        <v>-2772</v>
      </c>
      <c r="E52" s="5" t="n">
        <v>-4154</v>
      </c>
    </row>
    <row r="53" spans="1:6">
      <c r="A53" s="4" t="s">
        <v>77</v>
      </c>
      <c r="B53" s="5" t="n">
        <v>9444</v>
      </c>
      <c r="C53" s="5" t="n">
        <v>9934</v>
      </c>
      <c r="D53" s="5" t="n">
        <v>19507</v>
      </c>
      <c r="E53" s="5" t="n">
        <v>19573</v>
      </c>
    </row>
    <row r="54" spans="1:6">
      <c r="A54" s="3" t="s">
        <v>416</v>
      </c>
    </row>
    <row r="55" spans="1:6">
      <c r="A55" s="4" t="s">
        <v>417</v>
      </c>
      <c r="B55" s="5" t="n">
        <v>969</v>
      </c>
      <c r="C55" s="5" t="n">
        <v>1154</v>
      </c>
      <c r="D55" s="5" t="n">
        <v>2875</v>
      </c>
      <c r="E55" s="5" t="n">
        <v>2414</v>
      </c>
    </row>
    <row r="56" spans="1:6">
      <c r="A56" s="4" t="s">
        <v>418</v>
      </c>
      <c r="B56" s="5" t="n">
        <v>-1297</v>
      </c>
      <c r="C56" s="5" t="n">
        <v>-1279</v>
      </c>
      <c r="D56" s="5" t="n">
        <v>-2566</v>
      </c>
      <c r="E56" s="5" t="n">
        <v>-2569</v>
      </c>
    </row>
    <row r="57" spans="1:6">
      <c r="A57" s="4" t="s">
        <v>419</v>
      </c>
      <c r="B57" s="5" t="n">
        <v>0</v>
      </c>
      <c r="C57" s="5" t="n">
        <v>0</v>
      </c>
      <c r="D57" s="5" t="n">
        <v>0</v>
      </c>
      <c r="E57" s="5" t="n">
        <v>0</v>
      </c>
    </row>
    <row r="58" spans="1:6">
      <c r="A58" s="4" t="s">
        <v>420</v>
      </c>
      <c r="B58" s="5" t="n">
        <v>0</v>
      </c>
      <c r="C58" s="5" t="n">
        <v>0</v>
      </c>
      <c r="D58" s="5" t="n">
        <v>-58</v>
      </c>
      <c r="E58" s="5" t="n">
        <v>0</v>
      </c>
    </row>
    <row r="59" spans="1:6">
      <c r="A59" s="4" t="s">
        <v>84</v>
      </c>
      <c r="B59" s="5" t="n">
        <v>-328</v>
      </c>
      <c r="C59" s="5" t="n">
        <v>-125</v>
      </c>
      <c r="D59" s="5" t="n">
        <v>251</v>
      </c>
      <c r="E59" s="5" t="n">
        <v>-155</v>
      </c>
    </row>
    <row r="60" spans="1:6">
      <c r="A60" s="4" t="s">
        <v>421</v>
      </c>
      <c r="B60" s="5" t="n">
        <v>77751</v>
      </c>
      <c r="D60" s="5" t="n">
        <v>77751</v>
      </c>
      <c r="F60" s="5" t="n">
        <v>78766</v>
      </c>
    </row>
    <row r="61" spans="1:6">
      <c r="A61" s="4" t="s">
        <v>422</v>
      </c>
      <c r="B61" s="5" t="n">
        <v>1004</v>
      </c>
      <c r="C61" s="5" t="n">
        <v>487</v>
      </c>
      <c r="D61" s="5" t="n">
        <v>1084</v>
      </c>
      <c r="E61" s="5" t="n">
        <v>636</v>
      </c>
    </row>
    <row r="62" spans="1:6">
      <c r="A62" s="4" t="s">
        <v>423</v>
      </c>
      <c r="B62" s="5" t="n">
        <v>1043</v>
      </c>
      <c r="C62" s="5" t="n">
        <v>460</v>
      </c>
      <c r="D62" s="5" t="n">
        <v>1291</v>
      </c>
      <c r="E62" s="5" t="n">
        <v>730</v>
      </c>
    </row>
    <row r="63" spans="1:6">
      <c r="A63" s="4" t="s">
        <v>425</v>
      </c>
    </row>
    <row r="64" spans="1:6">
      <c r="A64" s="3" t="s">
        <v>416</v>
      </c>
    </row>
    <row r="65" spans="1:6">
      <c r="A65" s="4" t="s">
        <v>417</v>
      </c>
      <c r="B65" s="5" t="n">
        <v>-4853</v>
      </c>
      <c r="C65" s="5" t="n">
        <v>-3985</v>
      </c>
      <c r="D65" s="5" t="n">
        <v>-8628</v>
      </c>
      <c r="E65" s="5" t="n">
        <v>-6875</v>
      </c>
    </row>
    <row r="66" spans="1:6">
      <c r="A66" s="4" t="s">
        <v>418</v>
      </c>
      <c r="B66" s="5" t="n">
        <v>-312</v>
      </c>
      <c r="C66" s="5" t="n">
        <v>-298</v>
      </c>
      <c r="D66" s="5" t="n">
        <v>-623</v>
      </c>
      <c r="E66" s="5" t="n">
        <v>-590</v>
      </c>
    </row>
    <row r="67" spans="1:6">
      <c r="A67" s="4" t="s">
        <v>419</v>
      </c>
      <c r="B67" s="5" t="n">
        <v>-505</v>
      </c>
      <c r="C67" s="5" t="n">
        <v>-72</v>
      </c>
      <c r="D67" s="5" t="n">
        <v>-667</v>
      </c>
      <c r="E67" s="5" t="n">
        <v>-119</v>
      </c>
    </row>
    <row r="68" spans="1:6">
      <c r="A68" s="4" t="s">
        <v>420</v>
      </c>
      <c r="B68" s="5" t="n">
        <v>7</v>
      </c>
      <c r="C68" s="5" t="n">
        <v>0</v>
      </c>
      <c r="D68" s="5" t="n">
        <v>7</v>
      </c>
      <c r="E68" s="5" t="n">
        <v>0</v>
      </c>
    </row>
    <row r="69" spans="1:6">
      <c r="A69" s="4" t="s">
        <v>84</v>
      </c>
      <c r="B69" s="5" t="n">
        <v>-5663</v>
      </c>
      <c r="C69" s="5" t="n">
        <v>-4355</v>
      </c>
      <c r="D69" s="5" t="n">
        <v>-9911</v>
      </c>
      <c r="E69" s="5" t="n">
        <v>-7584</v>
      </c>
    </row>
    <row r="70" spans="1:6">
      <c r="A70" s="4" t="s">
        <v>421</v>
      </c>
      <c r="B70" s="5" t="n">
        <v>109154</v>
      </c>
      <c r="D70" s="5" t="n">
        <v>109154</v>
      </c>
      <c r="F70" s="7" t="n">
        <v>98618</v>
      </c>
    </row>
    <row r="71" spans="1:6">
      <c r="A71" s="4" t="s">
        <v>422</v>
      </c>
      <c r="B71" s="5" t="n">
        <v>326</v>
      </c>
      <c r="C71" s="5" t="n">
        <v>258</v>
      </c>
      <c r="D71" s="5" t="n">
        <v>446</v>
      </c>
      <c r="E71" s="5" t="n">
        <v>280</v>
      </c>
    </row>
    <row r="72" spans="1:6">
      <c r="A72" s="4" t="s">
        <v>423</v>
      </c>
      <c r="B72" s="7" t="n">
        <v>311</v>
      </c>
      <c r="C72" s="7" t="n">
        <v>250</v>
      </c>
      <c r="D72" s="7" t="n">
        <v>599</v>
      </c>
      <c r="E72" s="7" t="n">
        <v>27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26</v>
      </c>
      <c r="B1" s="2" t="s">
        <v>2</v>
      </c>
      <c r="C1" s="2" t="s">
        <v>23</v>
      </c>
      <c r="D1" s="2" t="s">
        <v>68</v>
      </c>
      <c r="E1" s="2" t="s">
        <v>427</v>
      </c>
    </row>
    <row r="2" spans="1:5">
      <c r="A2" s="3" t="s">
        <v>24</v>
      </c>
    </row>
    <row r="3" spans="1:5">
      <c r="A3" s="4" t="s">
        <v>25</v>
      </c>
      <c r="B3" s="7" t="n">
        <v>152863</v>
      </c>
      <c r="C3" s="7" t="n">
        <v>135175</v>
      </c>
      <c r="D3" s="7" t="n">
        <v>138347</v>
      </c>
      <c r="E3" s="7" t="n">
        <v>140857</v>
      </c>
    </row>
    <row r="4" spans="1:5">
      <c r="A4" s="4" t="s">
        <v>26</v>
      </c>
      <c r="B4" s="5" t="n">
        <v>608</v>
      </c>
      <c r="C4" s="5" t="n">
        <v>608</v>
      </c>
    </row>
    <row r="5" spans="1:5">
      <c r="A5" s="4" t="s">
        <v>98</v>
      </c>
      <c r="B5" s="5" t="n">
        <v>3010</v>
      </c>
      <c r="C5" s="5" t="n">
        <v>3516</v>
      </c>
    </row>
    <row r="6" spans="1:5">
      <c r="A6" s="4" t="s">
        <v>28</v>
      </c>
      <c r="B6" s="5" t="n">
        <v>55</v>
      </c>
      <c r="C6" s="5" t="n">
        <v>171</v>
      </c>
    </row>
    <row r="7" spans="1:5">
      <c r="A7" s="4" t="s">
        <v>29</v>
      </c>
      <c r="B7" s="5" t="n">
        <v>8649</v>
      </c>
      <c r="C7" s="5" t="n">
        <v>10134</v>
      </c>
    </row>
    <row r="8" spans="1:5">
      <c r="A8" s="4" t="s">
        <v>30</v>
      </c>
      <c r="B8" s="5" t="n">
        <v>2741</v>
      </c>
      <c r="C8" s="5" t="n">
        <v>2666</v>
      </c>
    </row>
    <row r="9" spans="1:5">
      <c r="A9" s="4" t="s">
        <v>41</v>
      </c>
      <c r="B9" s="5" t="n">
        <v>0</v>
      </c>
    </row>
    <row r="10" spans="1:5">
      <c r="A10" s="4" t="s">
        <v>31</v>
      </c>
      <c r="B10" s="5" t="n">
        <v>167926</v>
      </c>
      <c r="C10" s="5" t="n">
        <v>152270</v>
      </c>
    </row>
    <row r="11" spans="1:5">
      <c r="A11" s="4" t="s">
        <v>32</v>
      </c>
      <c r="B11" s="5" t="n">
        <v>252549</v>
      </c>
      <c r="C11" s="5" t="n">
        <v>261111</v>
      </c>
    </row>
    <row r="12" spans="1:5">
      <c r="A12" s="4" t="s">
        <v>428</v>
      </c>
      <c r="B12" s="5" t="n">
        <v>0</v>
      </c>
      <c r="C12" s="5" t="n">
        <v>0</v>
      </c>
    </row>
    <row r="13" spans="1:5">
      <c r="A13" s="4" t="s">
        <v>429</v>
      </c>
      <c r="B13" s="5" t="n">
        <v>0</v>
      </c>
      <c r="C13" s="5" t="n">
        <v>0</v>
      </c>
    </row>
    <row r="14" spans="1:5">
      <c r="A14" s="4" t="s">
        <v>33</v>
      </c>
      <c r="B14" s="5" t="n">
        <v>5340</v>
      </c>
      <c r="C14" s="5" t="n">
        <v>5738</v>
      </c>
    </row>
    <row r="15" spans="1:5">
      <c r="A15" s="4" t="s">
        <v>430</v>
      </c>
      <c r="B15" s="5" t="n">
        <v>125292</v>
      </c>
      <c r="C15" s="5" t="n">
        <v>126543</v>
      </c>
    </row>
    <row r="16" spans="1:5">
      <c r="A16" s="4" t="s">
        <v>35</v>
      </c>
      <c r="B16" s="5" t="n">
        <v>68516</v>
      </c>
      <c r="C16" s="5" t="n">
        <v>68516</v>
      </c>
    </row>
    <row r="17" spans="1:5">
      <c r="A17" s="4" t="s">
        <v>36</v>
      </c>
      <c r="B17" s="5" t="n">
        <v>619623</v>
      </c>
      <c r="C17" s="5" t="n">
        <v>614178</v>
      </c>
    </row>
    <row r="18" spans="1:5">
      <c r="A18" s="3" t="s">
        <v>431</v>
      </c>
    </row>
    <row r="19" spans="1:5">
      <c r="A19" s="4" t="s">
        <v>38</v>
      </c>
      <c r="B19" s="5" t="n">
        <v>11566</v>
      </c>
      <c r="C19" s="5" t="n">
        <v>12902</v>
      </c>
    </row>
    <row r="20" spans="1:5">
      <c r="A20" s="4" t="s">
        <v>432</v>
      </c>
      <c r="B20" s="5" t="n">
        <v>0</v>
      </c>
      <c r="C20" s="5" t="n">
        <v>0</v>
      </c>
    </row>
    <row r="21" spans="1:5">
      <c r="A21" s="4" t="s">
        <v>39</v>
      </c>
      <c r="B21" s="5" t="n">
        <v>2327</v>
      </c>
      <c r="C21" s="5" t="n">
        <v>2353</v>
      </c>
    </row>
    <row r="22" spans="1:5">
      <c r="A22" s="4" t="s">
        <v>40</v>
      </c>
      <c r="B22" s="5" t="n">
        <v>21999</v>
      </c>
      <c r="C22" s="5" t="n">
        <v>22510</v>
      </c>
    </row>
    <row r="23" spans="1:5">
      <c r="A23" s="4" t="s">
        <v>41</v>
      </c>
      <c r="B23" s="5" t="n">
        <v>2220</v>
      </c>
      <c r="C23" s="5" t="n">
        <v>1438</v>
      </c>
    </row>
    <row r="24" spans="1:5">
      <c r="A24" s="4" t="s">
        <v>42</v>
      </c>
      <c r="B24" s="5" t="n">
        <v>30</v>
      </c>
      <c r="C24" s="5" t="n">
        <v>30</v>
      </c>
    </row>
    <row r="25" spans="1:5">
      <c r="A25" s="4" t="s">
        <v>43</v>
      </c>
      <c r="B25" s="5" t="n">
        <v>38142</v>
      </c>
      <c r="C25" s="5" t="n">
        <v>39233</v>
      </c>
    </row>
    <row r="26" spans="1:5">
      <c r="A26" s="4" t="s">
        <v>280</v>
      </c>
      <c r="B26" s="5" t="n">
        <v>375846</v>
      </c>
      <c r="C26" s="5" t="n">
        <v>374701</v>
      </c>
    </row>
    <row r="27" spans="1:5">
      <c r="A27" s="4" t="s">
        <v>45</v>
      </c>
      <c r="B27" s="5" t="n">
        <v>1807</v>
      </c>
      <c r="C27" s="5" t="n">
        <v>1708</v>
      </c>
    </row>
    <row r="28" spans="1:5">
      <c r="A28" s="4" t="s">
        <v>41</v>
      </c>
      <c r="B28" s="5" t="n">
        <v>20300</v>
      </c>
      <c r="C28" s="5" t="n">
        <v>16081</v>
      </c>
    </row>
    <row r="29" spans="1:5">
      <c r="A29" s="4" t="s">
        <v>46</v>
      </c>
      <c r="B29" s="5" t="n">
        <v>436095</v>
      </c>
      <c r="C29" s="5" t="n">
        <v>431723</v>
      </c>
    </row>
    <row r="30" spans="1:5">
      <c r="A30" s="3" t="s">
        <v>48</v>
      </c>
    </row>
    <row r="31" spans="1:5">
      <c r="A31" s="4" t="s">
        <v>433</v>
      </c>
      <c r="B31" s="5" t="n">
        <v>20</v>
      </c>
      <c r="C31" s="5" t="n">
        <v>20</v>
      </c>
    </row>
    <row r="32" spans="1:5">
      <c r="A32" s="4" t="s">
        <v>434</v>
      </c>
      <c r="B32" s="5" t="n">
        <v>183508</v>
      </c>
      <c r="C32" s="5" t="n">
        <v>182435</v>
      </c>
    </row>
    <row r="33" spans="1:5">
      <c r="A33" s="4" t="s">
        <v>53</v>
      </c>
      <c r="B33" s="5" t="n">
        <v>183528</v>
      </c>
      <c r="C33" s="5" t="n">
        <v>182455</v>
      </c>
    </row>
    <row r="34" spans="1:5">
      <c r="A34" s="4" t="s">
        <v>54</v>
      </c>
      <c r="B34" s="5" t="n">
        <v>619623</v>
      </c>
      <c r="C34" s="5" t="n">
        <v>614178</v>
      </c>
    </row>
    <row r="35" spans="1:5">
      <c r="A35" s="4" t="s">
        <v>435</v>
      </c>
    </row>
    <row r="36" spans="1:5">
      <c r="A36" s="3" t="s">
        <v>24</v>
      </c>
    </row>
    <row r="37" spans="1:5">
      <c r="A37" s="4" t="s">
        <v>25</v>
      </c>
      <c r="B37" s="5" t="n">
        <v>101247</v>
      </c>
      <c r="C37" s="5" t="n">
        <v>88737</v>
      </c>
      <c r="D37" s="5" t="n">
        <v>95936</v>
      </c>
      <c r="E37" s="5" t="n">
        <v>98296</v>
      </c>
    </row>
    <row r="38" spans="1:5">
      <c r="A38" s="4" t="s">
        <v>26</v>
      </c>
      <c r="B38" s="5" t="n">
        <v>469</v>
      </c>
      <c r="C38" s="5" t="n">
        <v>469</v>
      </c>
    </row>
    <row r="39" spans="1:5">
      <c r="A39" s="4" t="s">
        <v>98</v>
      </c>
      <c r="B39" s="5" t="n">
        <v>224</v>
      </c>
      <c r="C39" s="5" t="n">
        <v>916</v>
      </c>
    </row>
    <row r="40" spans="1:5">
      <c r="A40" s="4" t="s">
        <v>28</v>
      </c>
      <c r="B40" s="5" t="n">
        <v>55</v>
      </c>
      <c r="C40" s="5" t="n">
        <v>171</v>
      </c>
    </row>
    <row r="41" spans="1:5">
      <c r="A41" s="4" t="s">
        <v>29</v>
      </c>
      <c r="B41" s="5" t="n">
        <v>693</v>
      </c>
      <c r="C41" s="5" t="n">
        <v>1086</v>
      </c>
    </row>
    <row r="42" spans="1:5">
      <c r="A42" s="4" t="s">
        <v>30</v>
      </c>
      <c r="B42" s="5" t="n">
        <v>0</v>
      </c>
      <c r="C42" s="5" t="n">
        <v>0</v>
      </c>
    </row>
    <row r="43" spans="1:5">
      <c r="A43" s="4" t="s">
        <v>41</v>
      </c>
      <c r="B43" s="5" t="n">
        <v>0</v>
      </c>
    </row>
    <row r="44" spans="1:5">
      <c r="A44" s="4" t="s">
        <v>31</v>
      </c>
      <c r="B44" s="5" t="n">
        <v>102688</v>
      </c>
      <c r="C44" s="5" t="n">
        <v>91379</v>
      </c>
    </row>
    <row r="45" spans="1:5">
      <c r="A45" s="4" t="s">
        <v>32</v>
      </c>
      <c r="B45" s="5" t="n">
        <v>2543</v>
      </c>
      <c r="C45" s="5" t="n">
        <v>3016</v>
      </c>
    </row>
    <row r="46" spans="1:5">
      <c r="A46" s="4" t="s">
        <v>428</v>
      </c>
      <c r="B46" s="5" t="n">
        <v>0</v>
      </c>
      <c r="C46" s="5" t="n">
        <v>0</v>
      </c>
    </row>
    <row r="47" spans="1:5">
      <c r="A47" s="4" t="s">
        <v>429</v>
      </c>
      <c r="B47" s="5" t="n">
        <v>550077</v>
      </c>
      <c r="C47" s="5" t="n">
        <v>548541</v>
      </c>
    </row>
    <row r="48" spans="1:5">
      <c r="A48" s="4" t="s">
        <v>33</v>
      </c>
      <c r="B48" s="5" t="n">
        <v>3924</v>
      </c>
      <c r="C48" s="5" t="n">
        <v>4223</v>
      </c>
    </row>
    <row r="49" spans="1:5">
      <c r="A49" s="4" t="s">
        <v>430</v>
      </c>
      <c r="B49" s="5" t="n">
        <v>0</v>
      </c>
      <c r="C49" s="5" t="n">
        <v>0</v>
      </c>
    </row>
    <row r="50" spans="1:5">
      <c r="A50" s="4" t="s">
        <v>35</v>
      </c>
      <c r="B50" s="5" t="n">
        <v>0</v>
      </c>
      <c r="C50" s="5" t="n">
        <v>0</v>
      </c>
    </row>
    <row r="51" spans="1:5">
      <c r="A51" s="4" t="s">
        <v>36</v>
      </c>
      <c r="B51" s="5" t="n">
        <v>659232</v>
      </c>
      <c r="C51" s="5" t="n">
        <v>647159</v>
      </c>
    </row>
    <row r="52" spans="1:5">
      <c r="A52" s="3" t="s">
        <v>431</v>
      </c>
    </row>
    <row r="53" spans="1:5">
      <c r="A53" s="4" t="s">
        <v>38</v>
      </c>
      <c r="B53" s="5" t="n">
        <v>1699</v>
      </c>
      <c r="C53" s="5" t="n">
        <v>1737</v>
      </c>
    </row>
    <row r="54" spans="1:5">
      <c r="A54" s="4" t="s">
        <v>432</v>
      </c>
      <c r="B54" s="5" t="n">
        <v>92377</v>
      </c>
      <c r="C54" s="5" t="n">
        <v>82764</v>
      </c>
    </row>
    <row r="55" spans="1:5">
      <c r="A55" s="4" t="s">
        <v>39</v>
      </c>
      <c r="B55" s="5" t="n">
        <v>2327</v>
      </c>
      <c r="C55" s="5" t="n">
        <v>2353</v>
      </c>
    </row>
    <row r="56" spans="1:5">
      <c r="A56" s="4" t="s">
        <v>40</v>
      </c>
      <c r="B56" s="5" t="n">
        <v>1209</v>
      </c>
      <c r="C56" s="5" t="n">
        <v>1152</v>
      </c>
    </row>
    <row r="57" spans="1:5">
      <c r="A57" s="4" t="s">
        <v>41</v>
      </c>
      <c r="B57" s="5" t="n">
        <v>112</v>
      </c>
      <c r="C57" s="5" t="n">
        <v>108</v>
      </c>
    </row>
    <row r="58" spans="1:5">
      <c r="A58" s="4" t="s">
        <v>42</v>
      </c>
      <c r="B58" s="5" t="n">
        <v>0</v>
      </c>
      <c r="C58" s="5" t="n">
        <v>0</v>
      </c>
    </row>
    <row r="59" spans="1:5">
      <c r="A59" s="4" t="s">
        <v>43</v>
      </c>
      <c r="B59" s="5" t="n">
        <v>97724</v>
      </c>
      <c r="C59" s="5" t="n">
        <v>88114</v>
      </c>
    </row>
    <row r="60" spans="1:5">
      <c r="A60" s="4" t="s">
        <v>280</v>
      </c>
      <c r="B60" s="5" t="n">
        <v>375839</v>
      </c>
      <c r="C60" s="5" t="n">
        <v>374678</v>
      </c>
    </row>
    <row r="61" spans="1:5">
      <c r="A61" s="4" t="s">
        <v>45</v>
      </c>
      <c r="B61" s="5" t="n">
        <v>1289</v>
      </c>
      <c r="C61" s="5" t="n">
        <v>1207</v>
      </c>
    </row>
    <row r="62" spans="1:5">
      <c r="A62" s="4" t="s">
        <v>41</v>
      </c>
      <c r="B62" s="5" t="n">
        <v>852</v>
      </c>
      <c r="C62" s="5" t="n">
        <v>705</v>
      </c>
    </row>
    <row r="63" spans="1:5">
      <c r="A63" s="4" t="s">
        <v>46</v>
      </c>
      <c r="B63" s="5" t="n">
        <v>475704</v>
      </c>
      <c r="C63" s="5" t="n">
        <v>464704</v>
      </c>
    </row>
    <row r="64" spans="1:5">
      <c r="A64" s="3" t="s">
        <v>48</v>
      </c>
    </row>
    <row r="65" spans="1:5">
      <c r="A65" s="4" t="s">
        <v>433</v>
      </c>
      <c r="B65" s="5" t="n">
        <v>20</v>
      </c>
      <c r="C65" s="5" t="n">
        <v>20</v>
      </c>
    </row>
    <row r="66" spans="1:5">
      <c r="A66" s="4" t="s">
        <v>434</v>
      </c>
      <c r="B66" s="5" t="n">
        <v>183508</v>
      </c>
      <c r="C66" s="5" t="n">
        <v>182435</v>
      </c>
    </row>
    <row r="67" spans="1:5">
      <c r="A67" s="4" t="s">
        <v>53</v>
      </c>
      <c r="B67" s="5" t="n">
        <v>183528</v>
      </c>
      <c r="C67" s="5" t="n">
        <v>182455</v>
      </c>
    </row>
    <row r="68" spans="1:5">
      <c r="A68" s="4" t="s">
        <v>54</v>
      </c>
      <c r="B68" s="5" t="n">
        <v>659232</v>
      </c>
      <c r="C68" s="5" t="n">
        <v>647159</v>
      </c>
    </row>
    <row r="69" spans="1:5">
      <c r="A69" s="4" t="s">
        <v>436</v>
      </c>
    </row>
    <row r="70" spans="1:5">
      <c r="A70" s="3" t="s">
        <v>24</v>
      </c>
    </row>
    <row r="71" spans="1:5">
      <c r="A71" s="4" t="s">
        <v>25</v>
      </c>
      <c r="B71" s="5" t="n">
        <v>0</v>
      </c>
      <c r="C71" s="5" t="n">
        <v>0</v>
      </c>
      <c r="D71" s="5" t="n">
        <v>0</v>
      </c>
      <c r="E71" s="5" t="n">
        <v>0</v>
      </c>
    </row>
    <row r="72" spans="1:5">
      <c r="A72" s="4" t="s">
        <v>26</v>
      </c>
      <c r="B72" s="5" t="n">
        <v>0</v>
      </c>
      <c r="C72" s="5" t="n">
        <v>0</v>
      </c>
    </row>
    <row r="73" spans="1:5">
      <c r="A73" s="4" t="s">
        <v>98</v>
      </c>
      <c r="B73" s="5" t="n">
        <v>0</v>
      </c>
      <c r="C73" s="5" t="n">
        <v>0</v>
      </c>
    </row>
    <row r="74" spans="1:5">
      <c r="A74" s="4" t="s">
        <v>28</v>
      </c>
      <c r="B74" s="5" t="n">
        <v>0</v>
      </c>
      <c r="C74" s="5" t="n">
        <v>0</v>
      </c>
    </row>
    <row r="75" spans="1:5">
      <c r="A75" s="4" t="s">
        <v>29</v>
      </c>
      <c r="B75" s="5" t="n">
        <v>0</v>
      </c>
      <c r="C75" s="5" t="n">
        <v>0</v>
      </c>
    </row>
    <row r="76" spans="1:5">
      <c r="A76" s="4" t="s">
        <v>30</v>
      </c>
      <c r="B76" s="5" t="n">
        <v>0</v>
      </c>
      <c r="C76" s="5" t="n">
        <v>0</v>
      </c>
    </row>
    <row r="77" spans="1:5">
      <c r="A77" s="4" t="s">
        <v>41</v>
      </c>
      <c r="B77" s="5" t="n">
        <v>0</v>
      </c>
    </row>
    <row r="78" spans="1:5">
      <c r="A78" s="4" t="s">
        <v>31</v>
      </c>
      <c r="B78" s="5" t="n">
        <v>0</v>
      </c>
      <c r="C78" s="5" t="n">
        <v>0</v>
      </c>
    </row>
    <row r="79" spans="1:5">
      <c r="A79" s="4" t="s">
        <v>32</v>
      </c>
      <c r="B79" s="5" t="n">
        <v>0</v>
      </c>
      <c r="C79" s="5" t="n">
        <v>0</v>
      </c>
    </row>
    <row r="80" spans="1:5">
      <c r="A80" s="4" t="s">
        <v>428</v>
      </c>
      <c r="B80" s="5" t="n">
        <v>0</v>
      </c>
      <c r="C80" s="5" t="n">
        <v>0</v>
      </c>
    </row>
    <row r="81" spans="1:5">
      <c r="A81" s="4" t="s">
        <v>429</v>
      </c>
      <c r="B81" s="5" t="n">
        <v>0</v>
      </c>
      <c r="C81" s="5" t="n">
        <v>0</v>
      </c>
    </row>
    <row r="82" spans="1:5">
      <c r="A82" s="4" t="s">
        <v>33</v>
      </c>
      <c r="B82" s="5" t="n">
        <v>0</v>
      </c>
      <c r="C82" s="5" t="n">
        <v>0</v>
      </c>
    </row>
    <row r="83" spans="1:5">
      <c r="A83" s="4" t="s">
        <v>430</v>
      </c>
      <c r="B83" s="5" t="n">
        <v>0</v>
      </c>
      <c r="C83" s="5" t="n">
        <v>0</v>
      </c>
    </row>
    <row r="84" spans="1:5">
      <c r="A84" s="4" t="s">
        <v>35</v>
      </c>
      <c r="B84" s="5" t="n">
        <v>0</v>
      </c>
      <c r="C84" s="5" t="n">
        <v>0</v>
      </c>
    </row>
    <row r="85" spans="1:5">
      <c r="A85" s="4" t="s">
        <v>36</v>
      </c>
      <c r="B85" s="5" t="n">
        <v>0</v>
      </c>
      <c r="C85" s="5" t="n">
        <v>0</v>
      </c>
    </row>
    <row r="86" spans="1:5">
      <c r="A86" s="3" t="s">
        <v>431</v>
      </c>
    </row>
    <row r="87" spans="1:5">
      <c r="A87" s="4" t="s">
        <v>38</v>
      </c>
      <c r="B87" s="5" t="n">
        <v>0</v>
      </c>
      <c r="C87" s="5" t="n">
        <v>0</v>
      </c>
    </row>
    <row r="88" spans="1:5">
      <c r="A88" s="4" t="s">
        <v>432</v>
      </c>
      <c r="B88" s="5" t="n">
        <v>0</v>
      </c>
      <c r="C88" s="5" t="n">
        <v>0</v>
      </c>
    </row>
    <row r="89" spans="1:5">
      <c r="A89" s="4" t="s">
        <v>39</v>
      </c>
      <c r="B89" s="5" t="n">
        <v>0</v>
      </c>
      <c r="C89" s="5" t="n">
        <v>0</v>
      </c>
    </row>
    <row r="90" spans="1:5">
      <c r="A90" s="4" t="s">
        <v>40</v>
      </c>
      <c r="B90" s="5" t="n">
        <v>0</v>
      </c>
      <c r="C90" s="5" t="n">
        <v>0</v>
      </c>
    </row>
    <row r="91" spans="1:5">
      <c r="A91" s="4" t="s">
        <v>41</v>
      </c>
      <c r="C91" s="5" t="n">
        <v>0</v>
      </c>
    </row>
    <row r="92" spans="1:5">
      <c r="A92" s="4" t="s">
        <v>42</v>
      </c>
      <c r="B92" s="5" t="n">
        <v>0</v>
      </c>
      <c r="C92" s="5" t="n">
        <v>0</v>
      </c>
    </row>
    <row r="93" spans="1:5">
      <c r="A93" s="4" t="s">
        <v>43</v>
      </c>
      <c r="B93" s="5" t="n">
        <v>0</v>
      </c>
      <c r="C93" s="5" t="n">
        <v>0</v>
      </c>
    </row>
    <row r="94" spans="1:5">
      <c r="A94" s="4" t="s">
        <v>280</v>
      </c>
      <c r="B94" s="5" t="n">
        <v>0</v>
      </c>
      <c r="C94" s="5" t="n">
        <v>0</v>
      </c>
    </row>
    <row r="95" spans="1:5">
      <c r="A95" s="4" t="s">
        <v>45</v>
      </c>
      <c r="B95" s="5" t="n">
        <v>0</v>
      </c>
      <c r="C95" s="5" t="n">
        <v>0</v>
      </c>
    </row>
    <row r="96" spans="1:5">
      <c r="A96" s="4" t="s">
        <v>41</v>
      </c>
      <c r="B96" s="5" t="n">
        <v>0</v>
      </c>
      <c r="C96" s="5" t="n">
        <v>0</v>
      </c>
    </row>
    <row r="97" spans="1:5">
      <c r="A97" s="4" t="s">
        <v>46</v>
      </c>
      <c r="B97" s="5" t="n">
        <v>0</v>
      </c>
      <c r="C97" s="5" t="n">
        <v>0</v>
      </c>
    </row>
    <row r="98" spans="1:5">
      <c r="A98" s="3" t="s">
        <v>48</v>
      </c>
    </row>
    <row r="99" spans="1:5">
      <c r="A99" s="4" t="s">
        <v>433</v>
      </c>
      <c r="B99" s="5" t="n">
        <v>0</v>
      </c>
      <c r="C99" s="5" t="n">
        <v>0</v>
      </c>
    </row>
    <row r="100" spans="1:5">
      <c r="A100" s="4" t="s">
        <v>434</v>
      </c>
      <c r="B100" s="5" t="n">
        <v>0</v>
      </c>
      <c r="C100" s="5" t="n">
        <v>0</v>
      </c>
    </row>
    <row r="101" spans="1:5">
      <c r="A101" s="4" t="s">
        <v>53</v>
      </c>
      <c r="B101" s="5" t="n">
        <v>0</v>
      </c>
      <c r="C101" s="5" t="n">
        <v>0</v>
      </c>
    </row>
    <row r="102" spans="1:5">
      <c r="A102" s="4" t="s">
        <v>54</v>
      </c>
      <c r="B102" s="5" t="n">
        <v>0</v>
      </c>
      <c r="C102" s="5" t="n">
        <v>0</v>
      </c>
    </row>
    <row r="103" spans="1:5">
      <c r="A103" s="4" t="s">
        <v>437</v>
      </c>
    </row>
    <row r="104" spans="1:5">
      <c r="A104" s="3" t="s">
        <v>24</v>
      </c>
    </row>
    <row r="105" spans="1:5">
      <c r="A105" s="4" t="s">
        <v>25</v>
      </c>
      <c r="B105" s="5" t="n">
        <v>51616</v>
      </c>
      <c r="C105" s="5" t="n">
        <v>46438</v>
      </c>
      <c r="D105" s="7" t="n">
        <v>42411</v>
      </c>
      <c r="E105" s="7" t="n">
        <v>42561</v>
      </c>
    </row>
    <row r="106" spans="1:5">
      <c r="A106" s="4" t="s">
        <v>26</v>
      </c>
      <c r="B106" s="5" t="n">
        <v>139</v>
      </c>
      <c r="C106" s="5" t="n">
        <v>139</v>
      </c>
    </row>
    <row r="107" spans="1:5">
      <c r="A107" s="4" t="s">
        <v>98</v>
      </c>
      <c r="B107" s="5" t="n">
        <v>2786</v>
      </c>
      <c r="C107" s="5" t="n">
        <v>2600</v>
      </c>
    </row>
    <row r="108" spans="1:5">
      <c r="A108" s="4" t="s">
        <v>28</v>
      </c>
      <c r="B108" s="5" t="n">
        <v>0</v>
      </c>
      <c r="C108" s="5" t="n">
        <v>0</v>
      </c>
    </row>
    <row r="109" spans="1:5">
      <c r="A109" s="4" t="s">
        <v>29</v>
      </c>
      <c r="B109" s="5" t="n">
        <v>7956</v>
      </c>
      <c r="C109" s="5" t="n">
        <v>9048</v>
      </c>
    </row>
    <row r="110" spans="1:5">
      <c r="A110" s="4" t="s">
        <v>30</v>
      </c>
      <c r="B110" s="5" t="n">
        <v>2741</v>
      </c>
      <c r="C110" s="5" t="n">
        <v>2666</v>
      </c>
    </row>
    <row r="111" spans="1:5">
      <c r="A111" s="4" t="s">
        <v>41</v>
      </c>
      <c r="B111" s="5" t="n">
        <v>0</v>
      </c>
    </row>
    <row r="112" spans="1:5">
      <c r="A112" s="4" t="s">
        <v>31</v>
      </c>
      <c r="B112" s="5" t="n">
        <v>65238</v>
      </c>
      <c r="C112" s="5" t="n">
        <v>60891</v>
      </c>
    </row>
    <row r="113" spans="1:5">
      <c r="A113" s="4" t="s">
        <v>32</v>
      </c>
      <c r="B113" s="5" t="n">
        <v>250006</v>
      </c>
      <c r="C113" s="5" t="n">
        <v>258095</v>
      </c>
    </row>
    <row r="114" spans="1:5">
      <c r="A114" s="4" t="s">
        <v>428</v>
      </c>
      <c r="B114" s="5" t="n">
        <v>92377</v>
      </c>
      <c r="C114" s="5" t="n">
        <v>82764</v>
      </c>
    </row>
    <row r="115" spans="1:5">
      <c r="A115" s="4" t="s">
        <v>429</v>
      </c>
      <c r="B115" s="5" t="n">
        <v>0</v>
      </c>
      <c r="C115" s="5" t="n">
        <v>0</v>
      </c>
    </row>
    <row r="116" spans="1:5">
      <c r="A116" s="4" t="s">
        <v>33</v>
      </c>
      <c r="B116" s="5" t="n">
        <v>1416</v>
      </c>
      <c r="C116" s="5" t="n">
        <v>1515</v>
      </c>
    </row>
    <row r="117" spans="1:5">
      <c r="A117" s="4" t="s">
        <v>430</v>
      </c>
      <c r="B117" s="5" t="n">
        <v>125292</v>
      </c>
      <c r="C117" s="5" t="n">
        <v>126543</v>
      </c>
    </row>
    <row r="118" spans="1:5">
      <c r="A118" s="4" t="s">
        <v>35</v>
      </c>
      <c r="B118" s="5" t="n">
        <v>68516</v>
      </c>
      <c r="C118" s="5" t="n">
        <v>68516</v>
      </c>
    </row>
    <row r="119" spans="1:5">
      <c r="A119" s="4" t="s">
        <v>36</v>
      </c>
      <c r="B119" s="5" t="n">
        <v>602845</v>
      </c>
      <c r="C119" s="5" t="n">
        <v>598324</v>
      </c>
    </row>
    <row r="120" spans="1:5">
      <c r="A120" s="3" t="s">
        <v>431</v>
      </c>
    </row>
    <row r="121" spans="1:5">
      <c r="A121" s="4" t="s">
        <v>38</v>
      </c>
      <c r="B121" s="5" t="n">
        <v>9867</v>
      </c>
      <c r="C121" s="5" t="n">
        <v>11165</v>
      </c>
    </row>
    <row r="122" spans="1:5">
      <c r="A122" s="4" t="s">
        <v>432</v>
      </c>
      <c r="B122" s="5" t="n">
        <v>0</v>
      </c>
      <c r="C122" s="5" t="n">
        <v>0</v>
      </c>
    </row>
    <row r="123" spans="1:5">
      <c r="A123" s="4" t="s">
        <v>39</v>
      </c>
      <c r="B123" s="5" t="n">
        <v>0</v>
      </c>
      <c r="C123" s="5" t="n">
        <v>0</v>
      </c>
    </row>
    <row r="124" spans="1:5">
      <c r="A124" s="4" t="s">
        <v>40</v>
      </c>
      <c r="B124" s="5" t="n">
        <v>20790</v>
      </c>
      <c r="C124" s="5" t="n">
        <v>21358</v>
      </c>
    </row>
    <row r="125" spans="1:5">
      <c r="A125" s="4" t="s">
        <v>41</v>
      </c>
      <c r="B125" s="5" t="n">
        <v>2108</v>
      </c>
      <c r="C125" s="5" t="n">
        <v>1330</v>
      </c>
    </row>
    <row r="126" spans="1:5">
      <c r="A126" s="4" t="s">
        <v>42</v>
      </c>
      <c r="B126" s="5" t="n">
        <v>30</v>
      </c>
      <c r="C126" s="5" t="n">
        <v>30</v>
      </c>
    </row>
    <row r="127" spans="1:5">
      <c r="A127" s="4" t="s">
        <v>43</v>
      </c>
      <c r="B127" s="5" t="n">
        <v>32795</v>
      </c>
      <c r="C127" s="5" t="n">
        <v>33883</v>
      </c>
    </row>
    <row r="128" spans="1:5">
      <c r="A128" s="4" t="s">
        <v>280</v>
      </c>
      <c r="B128" s="5" t="n">
        <v>7</v>
      </c>
      <c r="C128" s="5" t="n">
        <v>23</v>
      </c>
    </row>
    <row r="129" spans="1:5">
      <c r="A129" s="4" t="s">
        <v>45</v>
      </c>
      <c r="B129" s="5" t="n">
        <v>518</v>
      </c>
      <c r="C129" s="5" t="n">
        <v>501</v>
      </c>
    </row>
    <row r="130" spans="1:5">
      <c r="A130" s="4" t="s">
        <v>41</v>
      </c>
      <c r="B130" s="5" t="n">
        <v>19448</v>
      </c>
      <c r="C130" s="5" t="n">
        <v>15376</v>
      </c>
    </row>
    <row r="131" spans="1:5">
      <c r="A131" s="4" t="s">
        <v>46</v>
      </c>
      <c r="B131" s="5" t="n">
        <v>52768</v>
      </c>
      <c r="C131" s="5" t="n">
        <v>49783</v>
      </c>
    </row>
    <row r="132" spans="1:5">
      <c r="A132" s="3" t="s">
        <v>48</v>
      </c>
    </row>
    <row r="133" spans="1:5">
      <c r="A133" s="4" t="s">
        <v>433</v>
      </c>
      <c r="B133" s="5" t="n">
        <v>0</v>
      </c>
      <c r="C133" s="5" t="n">
        <v>0</v>
      </c>
    </row>
    <row r="134" spans="1:5">
      <c r="A134" s="4" t="s">
        <v>434</v>
      </c>
      <c r="B134" s="5" t="n">
        <v>550077</v>
      </c>
      <c r="C134" s="5" t="n">
        <v>548541</v>
      </c>
    </row>
    <row r="135" spans="1:5">
      <c r="A135" s="4" t="s">
        <v>53</v>
      </c>
      <c r="B135" s="5" t="n">
        <v>550077</v>
      </c>
      <c r="C135" s="5" t="n">
        <v>548541</v>
      </c>
    </row>
    <row r="136" spans="1:5">
      <c r="A136" s="4" t="s">
        <v>54</v>
      </c>
      <c r="B136" s="5" t="n">
        <v>602845</v>
      </c>
      <c r="C136" s="5" t="n">
        <v>598324</v>
      </c>
    </row>
    <row r="137" spans="1:5">
      <c r="A137" s="4" t="s">
        <v>438</v>
      </c>
    </row>
    <row r="138" spans="1:5">
      <c r="A138" s="3" t="s">
        <v>24</v>
      </c>
    </row>
    <row r="139" spans="1:5">
      <c r="A139" s="4" t="s">
        <v>25</v>
      </c>
      <c r="B139" s="5" t="n">
        <v>0</v>
      </c>
      <c r="C139" s="5" t="n">
        <v>0</v>
      </c>
    </row>
    <row r="140" spans="1:5">
      <c r="A140" s="4" t="s">
        <v>26</v>
      </c>
      <c r="B140" s="5" t="n">
        <v>0</v>
      </c>
      <c r="C140" s="5" t="n">
        <v>0</v>
      </c>
    </row>
    <row r="141" spans="1:5">
      <c r="A141" s="4" t="s">
        <v>98</v>
      </c>
      <c r="B141" s="5" t="n">
        <v>0</v>
      </c>
      <c r="C141" s="5" t="n">
        <v>0</v>
      </c>
    </row>
    <row r="142" spans="1:5">
      <c r="A142" s="4" t="s">
        <v>28</v>
      </c>
      <c r="B142" s="5" t="n">
        <v>0</v>
      </c>
      <c r="C142" s="5" t="n">
        <v>0</v>
      </c>
    </row>
    <row r="143" spans="1:5">
      <c r="A143" s="4" t="s">
        <v>29</v>
      </c>
      <c r="B143" s="5" t="n">
        <v>0</v>
      </c>
      <c r="C143" s="5" t="n">
        <v>0</v>
      </c>
    </row>
    <row r="144" spans="1:5">
      <c r="A144" s="4" t="s">
        <v>30</v>
      </c>
      <c r="B144" s="5" t="n">
        <v>0</v>
      </c>
      <c r="C144" s="5" t="n">
        <v>0</v>
      </c>
    </row>
    <row r="145" spans="1:5">
      <c r="A145" s="4" t="s">
        <v>41</v>
      </c>
      <c r="B145" s="5" t="n">
        <v>0</v>
      </c>
    </row>
    <row r="146" spans="1:5">
      <c r="A146" s="4" t="s">
        <v>31</v>
      </c>
      <c r="B146" s="5" t="n">
        <v>0</v>
      </c>
      <c r="C146" s="5" t="n">
        <v>0</v>
      </c>
    </row>
    <row r="147" spans="1:5">
      <c r="A147" s="4" t="s">
        <v>32</v>
      </c>
      <c r="B147" s="5" t="n">
        <v>0</v>
      </c>
      <c r="C147" s="5" t="n">
        <v>0</v>
      </c>
    </row>
    <row r="148" spans="1:5">
      <c r="A148" s="4" t="s">
        <v>428</v>
      </c>
      <c r="B148" s="5" t="n">
        <v>-92377</v>
      </c>
      <c r="C148" s="5" t="n">
        <v>-82764</v>
      </c>
    </row>
    <row r="149" spans="1:5">
      <c r="A149" s="4" t="s">
        <v>429</v>
      </c>
      <c r="B149" s="5" t="n">
        <v>-550077</v>
      </c>
      <c r="C149" s="5" t="n">
        <v>-548541</v>
      </c>
    </row>
    <row r="150" spans="1:5">
      <c r="A150" s="4" t="s">
        <v>33</v>
      </c>
      <c r="B150" s="5" t="n">
        <v>0</v>
      </c>
      <c r="C150" s="5" t="n">
        <v>0</v>
      </c>
    </row>
    <row r="151" spans="1:5">
      <c r="A151" s="4" t="s">
        <v>430</v>
      </c>
      <c r="B151" s="5" t="n">
        <v>0</v>
      </c>
      <c r="C151" s="5" t="n">
        <v>0</v>
      </c>
    </row>
    <row r="152" spans="1:5">
      <c r="A152" s="4" t="s">
        <v>35</v>
      </c>
      <c r="B152" s="5" t="n">
        <v>0</v>
      </c>
      <c r="C152" s="5" t="n">
        <v>0</v>
      </c>
    </row>
    <row r="153" spans="1:5">
      <c r="A153" s="4" t="s">
        <v>36</v>
      </c>
      <c r="B153" s="5" t="n">
        <v>-642454</v>
      </c>
      <c r="C153" s="5" t="n">
        <v>-631305</v>
      </c>
    </row>
    <row r="154" spans="1:5">
      <c r="A154" s="3" t="s">
        <v>431</v>
      </c>
    </row>
    <row r="155" spans="1:5">
      <c r="A155" s="4" t="s">
        <v>38</v>
      </c>
      <c r="B155" s="5" t="n">
        <v>0</v>
      </c>
      <c r="C155" s="5" t="n">
        <v>0</v>
      </c>
    </row>
    <row r="156" spans="1:5">
      <c r="A156" s="4" t="s">
        <v>432</v>
      </c>
      <c r="B156" s="5" t="n">
        <v>-92377</v>
      </c>
      <c r="C156" s="5" t="n">
        <v>-82764</v>
      </c>
    </row>
    <row r="157" spans="1:5">
      <c r="A157" s="4" t="s">
        <v>39</v>
      </c>
      <c r="B157" s="5" t="n">
        <v>0</v>
      </c>
      <c r="C157" s="5" t="n">
        <v>0</v>
      </c>
    </row>
    <row r="158" spans="1:5">
      <c r="A158" s="4" t="s">
        <v>40</v>
      </c>
      <c r="B158" s="5" t="n">
        <v>0</v>
      </c>
      <c r="C158" s="5" t="n">
        <v>0</v>
      </c>
    </row>
    <row r="159" spans="1:5">
      <c r="A159" s="4" t="s">
        <v>41</v>
      </c>
      <c r="B159" s="5" t="n">
        <v>0</v>
      </c>
      <c r="C159" s="5" t="n">
        <v>0</v>
      </c>
    </row>
    <row r="160" spans="1:5">
      <c r="A160" s="4" t="s">
        <v>42</v>
      </c>
      <c r="B160" s="5" t="n">
        <v>0</v>
      </c>
      <c r="C160" s="5" t="n">
        <v>0</v>
      </c>
    </row>
    <row r="161" spans="1:5">
      <c r="A161" s="4" t="s">
        <v>43</v>
      </c>
      <c r="B161" s="5" t="n">
        <v>-92377</v>
      </c>
      <c r="C161" s="5" t="n">
        <v>-82764</v>
      </c>
    </row>
    <row r="162" spans="1:5">
      <c r="A162" s="4" t="s">
        <v>280</v>
      </c>
      <c r="B162" s="5" t="n">
        <v>0</v>
      </c>
      <c r="C162" s="5" t="n">
        <v>0</v>
      </c>
    </row>
    <row r="163" spans="1:5">
      <c r="A163" s="4" t="s">
        <v>45</v>
      </c>
      <c r="B163" s="5" t="n">
        <v>0</v>
      </c>
      <c r="C163" s="5" t="n">
        <v>0</v>
      </c>
    </row>
    <row r="164" spans="1:5">
      <c r="A164" s="4" t="s">
        <v>41</v>
      </c>
      <c r="B164" s="5" t="n">
        <v>0</v>
      </c>
      <c r="C164" s="5" t="n">
        <v>0</v>
      </c>
    </row>
    <row r="165" spans="1:5">
      <c r="A165" s="4" t="s">
        <v>46</v>
      </c>
      <c r="B165" s="5" t="n">
        <v>-92377</v>
      </c>
      <c r="C165" s="5" t="n">
        <v>-82764</v>
      </c>
    </row>
    <row r="166" spans="1:5">
      <c r="A166" s="3" t="s">
        <v>48</v>
      </c>
    </row>
    <row r="167" spans="1:5">
      <c r="A167" s="4" t="s">
        <v>433</v>
      </c>
      <c r="B167" s="5" t="n">
        <v>0</v>
      </c>
      <c r="C167" s="5" t="n">
        <v>0</v>
      </c>
    </row>
    <row r="168" spans="1:5">
      <c r="A168" s="4" t="s">
        <v>434</v>
      </c>
      <c r="B168" s="5" t="n">
        <v>-550077</v>
      </c>
      <c r="C168" s="5" t="n">
        <v>-548541</v>
      </c>
    </row>
    <row r="169" spans="1:5">
      <c r="A169" s="4" t="s">
        <v>53</v>
      </c>
      <c r="B169" s="5" t="n">
        <v>-550077</v>
      </c>
      <c r="C169" s="5" t="n">
        <v>-548541</v>
      </c>
    </row>
    <row r="170" spans="1:5">
      <c r="A170" s="4" t="s">
        <v>54</v>
      </c>
      <c r="B170" s="7" t="n">
        <v>-642454</v>
      </c>
      <c r="C170" s="7" t="n">
        <v>-63130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9</v>
      </c>
      <c r="B1" s="2" t="s">
        <v>67</v>
      </c>
      <c r="D1" s="2" t="s">
        <v>1</v>
      </c>
    </row>
    <row r="2" spans="1:5">
      <c r="B2" s="2" t="s">
        <v>2</v>
      </c>
      <c r="C2" s="2" t="s">
        <v>68</v>
      </c>
      <c r="D2" s="2" t="s">
        <v>2</v>
      </c>
      <c r="E2" s="2" t="s">
        <v>68</v>
      </c>
    </row>
    <row r="3" spans="1:5">
      <c r="A3" s="3" t="s">
        <v>440</v>
      </c>
    </row>
    <row r="4" spans="1:5">
      <c r="A4" s="4" t="s">
        <v>70</v>
      </c>
      <c r="B4" s="7" t="n">
        <v>76014</v>
      </c>
      <c r="C4" s="7" t="n">
        <v>76415</v>
      </c>
      <c r="D4" s="7" t="n">
        <v>151511</v>
      </c>
      <c r="E4" s="7" t="n">
        <v>152369</v>
      </c>
    </row>
    <row r="5" spans="1:5">
      <c r="A5" s="4" t="s">
        <v>71</v>
      </c>
      <c r="B5" s="5" t="n">
        <v>12082</v>
      </c>
      <c r="C5" s="5" t="n">
        <v>12777</v>
      </c>
      <c r="D5" s="5" t="n">
        <v>24043</v>
      </c>
      <c r="E5" s="5" t="n">
        <v>25295</v>
      </c>
    </row>
    <row r="6" spans="1:5">
      <c r="A6" s="4" t="s">
        <v>72</v>
      </c>
      <c r="B6" s="5" t="n">
        <v>7190</v>
      </c>
      <c r="C6" s="5" t="n">
        <v>6756</v>
      </c>
      <c r="D6" s="5" t="n">
        <v>14222</v>
      </c>
      <c r="E6" s="5" t="n">
        <v>13663</v>
      </c>
    </row>
    <row r="7" spans="1:5">
      <c r="A7" s="4" t="s">
        <v>73</v>
      </c>
      <c r="B7" s="5" t="n">
        <v>15676</v>
      </c>
      <c r="C7" s="5" t="n">
        <v>15786</v>
      </c>
      <c r="D7" s="5" t="n">
        <v>28252</v>
      </c>
      <c r="E7" s="5" t="n">
        <v>29305</v>
      </c>
    </row>
    <row r="8" spans="1:5">
      <c r="A8" s="4" t="s">
        <v>74</v>
      </c>
      <c r="B8" s="5" t="n">
        <v>3268</v>
      </c>
      <c r="C8" s="5" t="n">
        <v>3780</v>
      </c>
      <c r="D8" s="5" t="n">
        <v>6163</v>
      </c>
      <c r="E8" s="5" t="n">
        <v>7469</v>
      </c>
    </row>
    <row r="9" spans="1:5">
      <c r="A9" s="4" t="s">
        <v>75</v>
      </c>
      <c r="B9" s="5" t="n">
        <v>114230</v>
      </c>
      <c r="C9" s="5" t="n">
        <v>115514</v>
      </c>
      <c r="D9" s="5" t="n">
        <v>224191</v>
      </c>
      <c r="E9" s="5" t="n">
        <v>228101</v>
      </c>
    </row>
    <row r="10" spans="1:5">
      <c r="A10" s="4" t="s">
        <v>76</v>
      </c>
      <c r="B10" s="5" t="n">
        <v>-12380</v>
      </c>
      <c r="C10" s="5" t="n">
        <v>-15893</v>
      </c>
      <c r="D10" s="5" t="n">
        <v>-25105</v>
      </c>
      <c r="E10" s="5" t="n">
        <v>-31910</v>
      </c>
    </row>
    <row r="11" spans="1:5">
      <c r="A11" s="4" t="s">
        <v>77</v>
      </c>
      <c r="B11" s="5" t="n">
        <v>101850</v>
      </c>
      <c r="C11" s="5" t="n">
        <v>99621</v>
      </c>
      <c r="D11" s="5" t="n">
        <v>199086</v>
      </c>
      <c r="E11" s="5" t="n">
        <v>196191</v>
      </c>
    </row>
    <row r="12" spans="1:5">
      <c r="A12" s="3" t="s">
        <v>441</v>
      </c>
    </row>
    <row r="13" spans="1:5">
      <c r="A13" s="4" t="s">
        <v>70</v>
      </c>
      <c r="B13" s="5" t="n">
        <v>30134</v>
      </c>
      <c r="C13" s="5" t="n">
        <v>31864</v>
      </c>
      <c r="D13" s="5" t="n">
        <v>60015</v>
      </c>
      <c r="E13" s="5" t="n">
        <v>63137</v>
      </c>
    </row>
    <row r="14" spans="1:5">
      <c r="A14" s="4" t="s">
        <v>71</v>
      </c>
      <c r="B14" s="5" t="n">
        <v>11800</v>
      </c>
      <c r="C14" s="5" t="n">
        <v>12305</v>
      </c>
      <c r="D14" s="5" t="n">
        <v>23627</v>
      </c>
      <c r="E14" s="5" t="n">
        <v>24166</v>
      </c>
    </row>
    <row r="15" spans="1:5">
      <c r="A15" s="4" t="s">
        <v>72</v>
      </c>
      <c r="B15" s="5" t="n">
        <v>4197</v>
      </c>
      <c r="C15" s="5" t="n">
        <v>3989</v>
      </c>
      <c r="D15" s="5" t="n">
        <v>8106</v>
      </c>
      <c r="E15" s="5" t="n">
        <v>8381</v>
      </c>
    </row>
    <row r="16" spans="1:5">
      <c r="A16" s="4" t="s">
        <v>73</v>
      </c>
      <c r="B16" s="5" t="n">
        <v>11675</v>
      </c>
      <c r="C16" s="5" t="n">
        <v>12591</v>
      </c>
      <c r="D16" s="5" t="n">
        <v>20939</v>
      </c>
      <c r="E16" s="5" t="n">
        <v>23479</v>
      </c>
    </row>
    <row r="17" spans="1:5">
      <c r="A17" s="4" t="s">
        <v>74</v>
      </c>
      <c r="B17" s="5" t="n">
        <v>1838</v>
      </c>
      <c r="C17" s="5" t="n">
        <v>1981</v>
      </c>
      <c r="D17" s="5" t="n">
        <v>3368</v>
      </c>
      <c r="E17" s="5" t="n">
        <v>4136</v>
      </c>
    </row>
    <row r="18" spans="1:5">
      <c r="A18" s="4" t="s">
        <v>79</v>
      </c>
      <c r="B18" s="5" t="n">
        <v>19762</v>
      </c>
      <c r="C18" s="5" t="n">
        <v>20254</v>
      </c>
      <c r="D18" s="5" t="n">
        <v>38590</v>
      </c>
      <c r="E18" s="5" t="n">
        <v>39383</v>
      </c>
    </row>
    <row r="19" spans="1:5">
      <c r="A19" s="4" t="s">
        <v>80</v>
      </c>
      <c r="B19" s="5" t="n">
        <v>7205</v>
      </c>
      <c r="C19" s="5" t="n">
        <v>7109</v>
      </c>
      <c r="D19" s="5" t="n">
        <v>14368</v>
      </c>
      <c r="E19" s="5" t="n">
        <v>14175</v>
      </c>
    </row>
    <row r="20" spans="1:5">
      <c r="A20" s="4" t="s">
        <v>81</v>
      </c>
      <c r="B20" s="5" t="n">
        <v>5358</v>
      </c>
      <c r="C20" s="5" t="n">
        <v>4057</v>
      </c>
      <c r="D20" s="5" t="n">
        <v>9295</v>
      </c>
      <c r="E20" s="5" t="n">
        <v>6994</v>
      </c>
    </row>
    <row r="21" spans="1:5">
      <c r="A21" s="4" t="s">
        <v>82</v>
      </c>
      <c r="B21" s="5" t="n">
        <v>-204</v>
      </c>
      <c r="C21" s="5" t="n">
        <v>-472</v>
      </c>
      <c r="D21" s="5" t="n">
        <v>-69</v>
      </c>
      <c r="E21" s="5" t="n">
        <v>-449</v>
      </c>
    </row>
    <row r="22" spans="1:5">
      <c r="A22" s="4" t="s">
        <v>83</v>
      </c>
      <c r="B22" s="5" t="n">
        <v>91765</v>
      </c>
      <c r="C22" s="5" t="n">
        <v>93678</v>
      </c>
      <c r="D22" s="5" t="n">
        <v>178239</v>
      </c>
      <c r="E22" s="5" t="n">
        <v>183402</v>
      </c>
    </row>
    <row r="23" spans="1:5">
      <c r="A23" s="4" t="s">
        <v>84</v>
      </c>
      <c r="B23" s="5" t="n">
        <v>10085</v>
      </c>
      <c r="C23" s="5" t="n">
        <v>5943</v>
      </c>
      <c r="D23" s="5" t="n">
        <v>20847</v>
      </c>
      <c r="E23" s="5" t="n">
        <v>12789</v>
      </c>
    </row>
    <row r="24" spans="1:5">
      <c r="A24" s="3" t="s">
        <v>442</v>
      </c>
    </row>
    <row r="25" spans="1:5">
      <c r="A25" s="4" t="s">
        <v>86</v>
      </c>
      <c r="B25" s="5" t="n">
        <v>-7653</v>
      </c>
      <c r="C25" s="5" t="n">
        <v>-7007</v>
      </c>
      <c r="D25" s="5" t="n">
        <v>-15258</v>
      </c>
      <c r="E25" s="5" t="n">
        <v>-13784</v>
      </c>
    </row>
    <row r="26" spans="1:5">
      <c r="A26" s="4" t="s">
        <v>443</v>
      </c>
      <c r="B26" s="5" t="n">
        <v>0</v>
      </c>
      <c r="C26" s="5" t="n">
        <v>0</v>
      </c>
      <c r="D26" s="5" t="n">
        <v>0</v>
      </c>
      <c r="E26" s="5" t="n">
        <v>0</v>
      </c>
    </row>
    <row r="27" spans="1:5">
      <c r="A27" s="4" t="s">
        <v>444</v>
      </c>
      <c r="B27" s="5" t="n">
        <v>0</v>
      </c>
      <c r="C27" s="5" t="n">
        <v>0</v>
      </c>
      <c r="D27" s="5" t="n">
        <v>0</v>
      </c>
      <c r="E27" s="5" t="n">
        <v>0</v>
      </c>
    </row>
    <row r="28" spans="1:5">
      <c r="A28" s="4" t="s">
        <v>445</v>
      </c>
      <c r="B28" s="5" t="n">
        <v>0</v>
      </c>
      <c r="C28" s="5" t="n">
        <v>0</v>
      </c>
      <c r="D28" s="5" t="n">
        <v>0</v>
      </c>
      <c r="E28" s="5" t="n">
        <v>0</v>
      </c>
    </row>
    <row r="29" spans="1:5">
      <c r="A29" s="4" t="s">
        <v>87</v>
      </c>
      <c r="B29" s="5" t="n">
        <v>-7653</v>
      </c>
      <c r="C29" s="5" t="n">
        <v>-7007</v>
      </c>
      <c r="D29" s="5" t="n">
        <v>-15258</v>
      </c>
      <c r="E29" s="5" t="n">
        <v>-13784</v>
      </c>
    </row>
    <row r="30" spans="1:5">
      <c r="A30" s="4" t="s">
        <v>88</v>
      </c>
      <c r="B30" s="5" t="n">
        <v>2432</v>
      </c>
      <c r="C30" s="5" t="n">
        <v>-1064</v>
      </c>
      <c r="D30" s="5" t="n">
        <v>5589</v>
      </c>
      <c r="E30" s="5" t="n">
        <v>-995</v>
      </c>
    </row>
    <row r="31" spans="1:5">
      <c r="A31" s="4" t="s">
        <v>364</v>
      </c>
      <c r="B31" s="5" t="n">
        <v>-1635</v>
      </c>
      <c r="C31" s="5" t="n">
        <v>-13303</v>
      </c>
      <c r="D31" s="5" t="n">
        <v>-5032</v>
      </c>
      <c r="E31" s="5" t="n">
        <v>-13325</v>
      </c>
    </row>
    <row r="32" spans="1:5">
      <c r="A32" s="4" t="s">
        <v>90</v>
      </c>
      <c r="B32" s="5" t="n">
        <v>797</v>
      </c>
      <c r="C32" s="5" t="n">
        <v>-14367</v>
      </c>
      <c r="D32" s="5" t="n">
        <v>557</v>
      </c>
      <c r="E32" s="5" t="n">
        <v>-14320</v>
      </c>
    </row>
    <row r="33" spans="1:5">
      <c r="A33" s="4" t="s">
        <v>435</v>
      </c>
    </row>
    <row r="34" spans="1:5">
      <c r="A34" s="3" t="s">
        <v>440</v>
      </c>
    </row>
    <row r="35" spans="1:5">
      <c r="A35" s="4" t="s">
        <v>70</v>
      </c>
      <c r="B35" s="5" t="n">
        <v>0</v>
      </c>
      <c r="C35" s="5" t="n">
        <v>0</v>
      </c>
      <c r="D35" s="5" t="n">
        <v>0</v>
      </c>
      <c r="E35" s="5" t="n">
        <v>0</v>
      </c>
    </row>
    <row r="36" spans="1:5">
      <c r="A36" s="4" t="s">
        <v>71</v>
      </c>
      <c r="B36" s="5" t="n">
        <v>0</v>
      </c>
      <c r="C36" s="5" t="n">
        <v>0</v>
      </c>
      <c r="D36" s="5" t="n">
        <v>0</v>
      </c>
      <c r="E36" s="5" t="n">
        <v>0</v>
      </c>
    </row>
    <row r="37" spans="1:5">
      <c r="A37" s="4" t="s">
        <v>72</v>
      </c>
      <c r="B37" s="5" t="n">
        <v>0</v>
      </c>
      <c r="C37" s="5" t="n">
        <v>0</v>
      </c>
      <c r="D37" s="5" t="n">
        <v>0</v>
      </c>
      <c r="E37" s="5" t="n">
        <v>0</v>
      </c>
    </row>
    <row r="38" spans="1:5">
      <c r="A38" s="4" t="s">
        <v>73</v>
      </c>
      <c r="B38" s="5" t="n">
        <v>0</v>
      </c>
      <c r="C38" s="5" t="n">
        <v>0</v>
      </c>
      <c r="D38" s="5" t="n">
        <v>0</v>
      </c>
      <c r="E38" s="5" t="n">
        <v>0</v>
      </c>
    </row>
    <row r="39" spans="1:5">
      <c r="A39" s="4" t="s">
        <v>74</v>
      </c>
      <c r="B39" s="5" t="n">
        <v>0</v>
      </c>
      <c r="C39" s="5" t="n">
        <v>0</v>
      </c>
      <c r="D39" s="5" t="n">
        <v>0</v>
      </c>
      <c r="E39" s="5" t="n">
        <v>0</v>
      </c>
    </row>
    <row r="40" spans="1:5">
      <c r="A40" s="4" t="s">
        <v>75</v>
      </c>
      <c r="B40" s="5" t="n">
        <v>0</v>
      </c>
      <c r="C40" s="5" t="n">
        <v>0</v>
      </c>
      <c r="D40" s="5" t="n">
        <v>0</v>
      </c>
      <c r="E40" s="5" t="n">
        <v>0</v>
      </c>
    </row>
    <row r="41" spans="1:5">
      <c r="A41" s="4" t="s">
        <v>76</v>
      </c>
      <c r="B41" s="5" t="n">
        <v>0</v>
      </c>
      <c r="C41" s="5" t="n">
        <v>0</v>
      </c>
      <c r="D41" s="5" t="n">
        <v>0</v>
      </c>
      <c r="E41" s="5" t="n">
        <v>0</v>
      </c>
    </row>
    <row r="42" spans="1:5">
      <c r="A42" s="4" t="s">
        <v>77</v>
      </c>
      <c r="B42" s="5" t="n">
        <v>0</v>
      </c>
      <c r="C42" s="5" t="n">
        <v>0</v>
      </c>
      <c r="D42" s="5" t="n">
        <v>0</v>
      </c>
      <c r="E42" s="5" t="n">
        <v>0</v>
      </c>
    </row>
    <row r="43" spans="1:5">
      <c r="A43" s="3" t="s">
        <v>441</v>
      </c>
    </row>
    <row r="44" spans="1:5">
      <c r="A44" s="4" t="s">
        <v>70</v>
      </c>
      <c r="B44" s="5" t="n">
        <v>0</v>
      </c>
      <c r="C44" s="5" t="n">
        <v>0</v>
      </c>
      <c r="D44" s="5" t="n">
        <v>0</v>
      </c>
      <c r="E44" s="5" t="n">
        <v>0</v>
      </c>
    </row>
    <row r="45" spans="1:5">
      <c r="A45" s="4" t="s">
        <v>71</v>
      </c>
      <c r="B45" s="5" t="n">
        <v>0</v>
      </c>
      <c r="C45" s="5" t="n">
        <v>0</v>
      </c>
      <c r="D45" s="5" t="n">
        <v>0</v>
      </c>
      <c r="E45" s="5" t="n">
        <v>0</v>
      </c>
    </row>
    <row r="46" spans="1:5">
      <c r="A46" s="4" t="s">
        <v>72</v>
      </c>
      <c r="B46" s="5" t="n">
        <v>0</v>
      </c>
      <c r="C46" s="5" t="n">
        <v>0</v>
      </c>
      <c r="D46" s="5" t="n">
        <v>0</v>
      </c>
      <c r="E46" s="5" t="n">
        <v>0</v>
      </c>
    </row>
    <row r="47" spans="1:5">
      <c r="A47" s="4" t="s">
        <v>73</v>
      </c>
      <c r="B47" s="5" t="n">
        <v>0</v>
      </c>
      <c r="C47" s="5" t="n">
        <v>0</v>
      </c>
      <c r="D47" s="5" t="n">
        <v>0</v>
      </c>
      <c r="E47" s="5" t="n">
        <v>0</v>
      </c>
    </row>
    <row r="48" spans="1:5">
      <c r="A48" s="4" t="s">
        <v>74</v>
      </c>
      <c r="B48" s="5" t="n">
        <v>0</v>
      </c>
      <c r="C48" s="5" t="n">
        <v>0</v>
      </c>
      <c r="D48" s="5" t="n">
        <v>0</v>
      </c>
      <c r="E48" s="5" t="n">
        <v>0</v>
      </c>
    </row>
    <row r="49" spans="1:5">
      <c r="A49" s="4" t="s">
        <v>79</v>
      </c>
      <c r="B49" s="5" t="n">
        <v>0</v>
      </c>
      <c r="C49" s="5" t="n">
        <v>0</v>
      </c>
      <c r="D49" s="5" t="n">
        <v>0</v>
      </c>
      <c r="E49" s="5" t="n">
        <v>0</v>
      </c>
    </row>
    <row r="50" spans="1:5">
      <c r="A50" s="4" t="s">
        <v>80</v>
      </c>
      <c r="B50" s="5" t="n">
        <v>312</v>
      </c>
      <c r="C50" s="5" t="n">
        <v>298</v>
      </c>
      <c r="D50" s="5" t="n">
        <v>623</v>
      </c>
      <c r="E50" s="5" t="n">
        <v>590</v>
      </c>
    </row>
    <row r="51" spans="1:5">
      <c r="A51" s="4" t="s">
        <v>81</v>
      </c>
      <c r="B51" s="5" t="n">
        <v>5358</v>
      </c>
      <c r="C51" s="5" t="n">
        <v>4057</v>
      </c>
      <c r="D51" s="5" t="n">
        <v>9295</v>
      </c>
      <c r="E51" s="5" t="n">
        <v>6994</v>
      </c>
    </row>
    <row r="52" spans="1:5">
      <c r="A52" s="4" t="s">
        <v>82</v>
      </c>
      <c r="B52" s="5" t="n">
        <v>-7</v>
      </c>
      <c r="C52" s="5" t="n">
        <v>0</v>
      </c>
      <c r="D52" s="5" t="n">
        <v>-7</v>
      </c>
      <c r="E52" s="5" t="n">
        <v>0</v>
      </c>
    </row>
    <row r="53" spans="1:5">
      <c r="A53" s="4" t="s">
        <v>83</v>
      </c>
      <c r="B53" s="5" t="n">
        <v>5663</v>
      </c>
      <c r="C53" s="5" t="n">
        <v>4355</v>
      </c>
      <c r="D53" s="5" t="n">
        <v>9911</v>
      </c>
      <c r="E53" s="5" t="n">
        <v>7584</v>
      </c>
    </row>
    <row r="54" spans="1:5">
      <c r="A54" s="4" t="s">
        <v>84</v>
      </c>
      <c r="B54" s="5" t="n">
        <v>-5663</v>
      </c>
      <c r="C54" s="5" t="n">
        <v>-4355</v>
      </c>
      <c r="D54" s="5" t="n">
        <v>-9911</v>
      </c>
      <c r="E54" s="5" t="n">
        <v>-7584</v>
      </c>
    </row>
    <row r="55" spans="1:5">
      <c r="A55" s="3" t="s">
        <v>442</v>
      </c>
    </row>
    <row r="56" spans="1:5">
      <c r="A56" s="4" t="s">
        <v>86</v>
      </c>
      <c r="B56" s="5" t="n">
        <v>-7653</v>
      </c>
      <c r="C56" s="5" t="n">
        <v>-7007</v>
      </c>
      <c r="D56" s="5" t="n">
        <v>-15258</v>
      </c>
      <c r="E56" s="5" t="n">
        <v>-13784</v>
      </c>
    </row>
    <row r="57" spans="1:5">
      <c r="A57" s="4" t="s">
        <v>443</v>
      </c>
      <c r="B57" s="5" t="n">
        <v>7693</v>
      </c>
      <c r="C57" s="5" t="n">
        <v>7048</v>
      </c>
      <c r="D57" s="5" t="n">
        <v>15341</v>
      </c>
      <c r="E57" s="5" t="n">
        <v>13868</v>
      </c>
    </row>
    <row r="58" spans="1:5">
      <c r="A58" s="4" t="s">
        <v>444</v>
      </c>
      <c r="B58" s="5" t="n">
        <v>0</v>
      </c>
      <c r="C58" s="5" t="n">
        <v>0</v>
      </c>
      <c r="D58" s="5" t="n">
        <v>0</v>
      </c>
      <c r="E58" s="5" t="n">
        <v>0</v>
      </c>
    </row>
    <row r="59" spans="1:5">
      <c r="A59" s="4" t="s">
        <v>445</v>
      </c>
      <c r="B59" s="5" t="n">
        <v>2096</v>
      </c>
      <c r="C59" s="5" t="n">
        <v>91402</v>
      </c>
      <c r="D59" s="5" t="n">
        <v>1536</v>
      </c>
      <c r="E59" s="5" t="n">
        <v>93619</v>
      </c>
    </row>
    <row r="60" spans="1:5">
      <c r="A60" s="4" t="s">
        <v>87</v>
      </c>
      <c r="B60" s="5" t="n">
        <v>2136</v>
      </c>
      <c r="C60" s="5" t="n">
        <v>91443</v>
      </c>
      <c r="D60" s="5" t="n">
        <v>1619</v>
      </c>
      <c r="E60" s="5" t="n">
        <v>93703</v>
      </c>
    </row>
    <row r="61" spans="1:5">
      <c r="A61" s="4" t="s">
        <v>88</v>
      </c>
      <c r="B61" s="5" t="n">
        <v>-3527</v>
      </c>
      <c r="C61" s="5" t="n">
        <v>87088</v>
      </c>
      <c r="D61" s="5" t="n">
        <v>-8292</v>
      </c>
      <c r="E61" s="5" t="n">
        <v>86119</v>
      </c>
    </row>
    <row r="62" spans="1:5">
      <c r="A62" s="4" t="s">
        <v>364</v>
      </c>
      <c r="B62" s="5" t="n">
        <v>4324</v>
      </c>
      <c r="C62" s="5" t="n">
        <v>-101455</v>
      </c>
      <c r="D62" s="5" t="n">
        <v>8849</v>
      </c>
      <c r="E62" s="5" t="n">
        <v>-100439</v>
      </c>
    </row>
    <row r="63" spans="1:5">
      <c r="A63" s="4" t="s">
        <v>90</v>
      </c>
      <c r="B63" s="5" t="n">
        <v>797</v>
      </c>
      <c r="C63" s="5" t="n">
        <v>-14367</v>
      </c>
      <c r="D63" s="5" t="n">
        <v>557</v>
      </c>
      <c r="E63" s="5" t="n">
        <v>-14320</v>
      </c>
    </row>
    <row r="64" spans="1:5">
      <c r="A64" s="4" t="s">
        <v>436</v>
      </c>
    </row>
    <row r="65" spans="1:5">
      <c r="A65" s="3" t="s">
        <v>440</v>
      </c>
    </row>
    <row r="66" spans="1:5">
      <c r="A66" s="4" t="s">
        <v>70</v>
      </c>
      <c r="B66" s="5" t="n">
        <v>0</v>
      </c>
      <c r="C66" s="5" t="n">
        <v>0</v>
      </c>
      <c r="D66" s="5" t="n">
        <v>0</v>
      </c>
      <c r="E66" s="5" t="n">
        <v>0</v>
      </c>
    </row>
    <row r="67" spans="1:5">
      <c r="A67" s="4" t="s">
        <v>71</v>
      </c>
      <c r="B67" s="5" t="n">
        <v>0</v>
      </c>
      <c r="C67" s="5" t="n">
        <v>0</v>
      </c>
      <c r="D67" s="5" t="n">
        <v>0</v>
      </c>
      <c r="E67" s="5" t="n">
        <v>0</v>
      </c>
    </row>
    <row r="68" spans="1:5">
      <c r="A68" s="4" t="s">
        <v>72</v>
      </c>
      <c r="B68" s="5" t="n">
        <v>0</v>
      </c>
      <c r="C68" s="5" t="n">
        <v>0</v>
      </c>
      <c r="D68" s="5" t="n">
        <v>0</v>
      </c>
      <c r="E68" s="5" t="n">
        <v>0</v>
      </c>
    </row>
    <row r="69" spans="1:5">
      <c r="A69" s="4" t="s">
        <v>73</v>
      </c>
      <c r="B69" s="5" t="n">
        <v>0</v>
      </c>
      <c r="C69" s="5" t="n">
        <v>0</v>
      </c>
      <c r="D69" s="5" t="n">
        <v>0</v>
      </c>
      <c r="E69" s="5" t="n">
        <v>0</v>
      </c>
    </row>
    <row r="70" spans="1:5">
      <c r="A70" s="4" t="s">
        <v>74</v>
      </c>
      <c r="B70" s="5" t="n">
        <v>0</v>
      </c>
      <c r="C70" s="5" t="n">
        <v>0</v>
      </c>
      <c r="D70" s="5" t="n">
        <v>0</v>
      </c>
      <c r="E70" s="5" t="n">
        <v>0</v>
      </c>
    </row>
    <row r="71" spans="1:5">
      <c r="A71" s="4" t="s">
        <v>75</v>
      </c>
      <c r="B71" s="5" t="n">
        <v>0</v>
      </c>
      <c r="C71" s="5" t="n">
        <v>0</v>
      </c>
      <c r="D71" s="5" t="n">
        <v>0</v>
      </c>
      <c r="E71" s="5" t="n">
        <v>0</v>
      </c>
    </row>
    <row r="72" spans="1:5">
      <c r="A72" s="4" t="s">
        <v>76</v>
      </c>
      <c r="B72" s="5" t="n">
        <v>0</v>
      </c>
      <c r="C72" s="5" t="n">
        <v>0</v>
      </c>
      <c r="D72" s="5" t="n">
        <v>0</v>
      </c>
      <c r="E72" s="5" t="n">
        <v>0</v>
      </c>
    </row>
    <row r="73" spans="1:5">
      <c r="A73" s="4" t="s">
        <v>77</v>
      </c>
      <c r="B73" s="5" t="n">
        <v>0</v>
      </c>
      <c r="C73" s="5" t="n">
        <v>0</v>
      </c>
      <c r="D73" s="5" t="n">
        <v>0</v>
      </c>
      <c r="E73" s="5" t="n">
        <v>0</v>
      </c>
    </row>
    <row r="74" spans="1:5">
      <c r="A74" s="3" t="s">
        <v>441</v>
      </c>
    </row>
    <row r="75" spans="1:5">
      <c r="A75" s="4" t="s">
        <v>70</v>
      </c>
      <c r="B75" s="5" t="n">
        <v>0</v>
      </c>
      <c r="C75" s="5" t="n">
        <v>0</v>
      </c>
      <c r="D75" s="5" t="n">
        <v>0</v>
      </c>
      <c r="E75" s="5" t="n">
        <v>0</v>
      </c>
    </row>
    <row r="76" spans="1:5">
      <c r="A76" s="4" t="s">
        <v>71</v>
      </c>
      <c r="B76" s="5" t="n">
        <v>0</v>
      </c>
      <c r="C76" s="5" t="n">
        <v>0</v>
      </c>
      <c r="D76" s="5" t="n">
        <v>0</v>
      </c>
      <c r="E76" s="5" t="n">
        <v>0</v>
      </c>
    </row>
    <row r="77" spans="1:5">
      <c r="A77" s="4" t="s">
        <v>72</v>
      </c>
      <c r="B77" s="5" t="n">
        <v>0</v>
      </c>
      <c r="C77" s="5" t="n">
        <v>0</v>
      </c>
      <c r="D77" s="5" t="n">
        <v>0</v>
      </c>
      <c r="E77" s="5" t="n">
        <v>0</v>
      </c>
    </row>
    <row r="78" spans="1:5">
      <c r="A78" s="4" t="s">
        <v>73</v>
      </c>
      <c r="B78" s="5" t="n">
        <v>0</v>
      </c>
      <c r="C78" s="5" t="n">
        <v>0</v>
      </c>
      <c r="D78" s="5" t="n">
        <v>0</v>
      </c>
      <c r="E78" s="5" t="n">
        <v>0</v>
      </c>
    </row>
    <row r="79" spans="1:5">
      <c r="A79" s="4" t="s">
        <v>74</v>
      </c>
      <c r="B79" s="5" t="n">
        <v>0</v>
      </c>
      <c r="C79" s="5" t="n">
        <v>0</v>
      </c>
      <c r="D79" s="5" t="n">
        <v>0</v>
      </c>
      <c r="E79" s="5" t="n">
        <v>0</v>
      </c>
    </row>
    <row r="80" spans="1:5">
      <c r="A80" s="4" t="s">
        <v>79</v>
      </c>
      <c r="B80" s="5" t="n">
        <v>0</v>
      </c>
      <c r="C80" s="5" t="n">
        <v>0</v>
      </c>
      <c r="D80" s="5" t="n">
        <v>0</v>
      </c>
      <c r="E80" s="5" t="n">
        <v>0</v>
      </c>
    </row>
    <row r="81" spans="1:5">
      <c r="A81" s="4" t="s">
        <v>80</v>
      </c>
      <c r="B81" s="5" t="n">
        <v>0</v>
      </c>
      <c r="C81" s="5" t="n">
        <v>0</v>
      </c>
      <c r="D81" s="5" t="n">
        <v>0</v>
      </c>
      <c r="E81" s="5" t="n">
        <v>0</v>
      </c>
    </row>
    <row r="82" spans="1:5">
      <c r="A82" s="4" t="s">
        <v>81</v>
      </c>
      <c r="B82" s="5" t="n">
        <v>0</v>
      </c>
      <c r="C82" s="5" t="n">
        <v>0</v>
      </c>
      <c r="D82" s="5" t="n">
        <v>0</v>
      </c>
      <c r="E82" s="5" t="n">
        <v>0</v>
      </c>
    </row>
    <row r="83" spans="1:5">
      <c r="A83" s="4" t="s">
        <v>82</v>
      </c>
      <c r="B83" s="5" t="n">
        <v>0</v>
      </c>
      <c r="C83" s="5" t="n">
        <v>0</v>
      </c>
      <c r="D83" s="5" t="n">
        <v>0</v>
      </c>
    </row>
    <row r="84" spans="1:5">
      <c r="A84" s="4" t="s">
        <v>83</v>
      </c>
      <c r="B84" s="5" t="n">
        <v>0</v>
      </c>
      <c r="C84" s="5" t="n">
        <v>0</v>
      </c>
      <c r="D84" s="5" t="n">
        <v>0</v>
      </c>
      <c r="E84" s="5" t="n">
        <v>0</v>
      </c>
    </row>
    <row r="85" spans="1:5">
      <c r="A85" s="4" t="s">
        <v>84</v>
      </c>
      <c r="B85" s="5" t="n">
        <v>0</v>
      </c>
      <c r="C85" s="5" t="n">
        <v>0</v>
      </c>
      <c r="D85" s="5" t="n">
        <v>0</v>
      </c>
      <c r="E85" s="5" t="n">
        <v>0</v>
      </c>
    </row>
    <row r="86" spans="1:5">
      <c r="A86" s="3" t="s">
        <v>442</v>
      </c>
    </row>
    <row r="87" spans="1:5">
      <c r="A87" s="4" t="s">
        <v>86</v>
      </c>
      <c r="B87" s="5" t="n">
        <v>0</v>
      </c>
      <c r="C87" s="5" t="n">
        <v>0</v>
      </c>
      <c r="D87" s="5" t="n">
        <v>0</v>
      </c>
      <c r="E87" s="5" t="n">
        <v>0</v>
      </c>
    </row>
    <row r="88" spans="1:5">
      <c r="A88" s="4" t="s">
        <v>443</v>
      </c>
      <c r="B88" s="5" t="n">
        <v>0</v>
      </c>
      <c r="C88" s="5" t="n">
        <v>0</v>
      </c>
      <c r="D88" s="5" t="n">
        <v>0</v>
      </c>
      <c r="E88" s="5" t="n">
        <v>0</v>
      </c>
    </row>
    <row r="89" spans="1:5">
      <c r="A89" s="4" t="s">
        <v>444</v>
      </c>
      <c r="B89" s="5" t="n">
        <v>0</v>
      </c>
      <c r="C89" s="5" t="n">
        <v>0</v>
      </c>
      <c r="D89" s="5" t="n">
        <v>0</v>
      </c>
      <c r="E89" s="5" t="n">
        <v>0</v>
      </c>
    </row>
    <row r="90" spans="1:5">
      <c r="A90" s="4" t="s">
        <v>445</v>
      </c>
      <c r="B90" s="5" t="n">
        <v>0</v>
      </c>
      <c r="C90" s="5" t="n">
        <v>0</v>
      </c>
      <c r="D90" s="5" t="n">
        <v>0</v>
      </c>
      <c r="E90" s="5" t="n">
        <v>0</v>
      </c>
    </row>
    <row r="91" spans="1:5">
      <c r="A91" s="4" t="s">
        <v>87</v>
      </c>
      <c r="B91" s="5" t="n">
        <v>0</v>
      </c>
      <c r="C91" s="5" t="n">
        <v>0</v>
      </c>
      <c r="D91" s="5" t="n">
        <v>0</v>
      </c>
      <c r="E91" s="5" t="n">
        <v>0</v>
      </c>
    </row>
    <row r="92" spans="1:5">
      <c r="A92" s="4" t="s">
        <v>88</v>
      </c>
      <c r="B92" s="5" t="n">
        <v>0</v>
      </c>
      <c r="C92" s="5" t="n">
        <v>0</v>
      </c>
      <c r="D92" s="5" t="n">
        <v>0</v>
      </c>
      <c r="E92" s="5" t="n">
        <v>0</v>
      </c>
    </row>
    <row r="93" spans="1:5">
      <c r="A93" s="4" t="s">
        <v>364</v>
      </c>
      <c r="B93" s="5" t="n">
        <v>0</v>
      </c>
      <c r="C93" s="5" t="n">
        <v>0</v>
      </c>
      <c r="D93" s="5" t="n">
        <v>0</v>
      </c>
      <c r="E93" s="5" t="n">
        <v>0</v>
      </c>
    </row>
    <row r="94" spans="1:5">
      <c r="A94" s="4" t="s">
        <v>90</v>
      </c>
      <c r="B94" s="5" t="n">
        <v>0</v>
      </c>
      <c r="C94" s="5" t="n">
        <v>0</v>
      </c>
      <c r="D94" s="5" t="n">
        <v>0</v>
      </c>
      <c r="E94" s="5" t="n">
        <v>0</v>
      </c>
    </row>
    <row r="95" spans="1:5">
      <c r="A95" s="4" t="s">
        <v>437</v>
      </c>
    </row>
    <row r="96" spans="1:5">
      <c r="A96" s="3" t="s">
        <v>440</v>
      </c>
    </row>
    <row r="97" spans="1:5">
      <c r="A97" s="4" t="s">
        <v>70</v>
      </c>
      <c r="B97" s="5" t="n">
        <v>76014</v>
      </c>
      <c r="C97" s="5" t="n">
        <v>76415</v>
      </c>
      <c r="D97" s="5" t="n">
        <v>151511</v>
      </c>
      <c r="E97" s="5" t="n">
        <v>152369</v>
      </c>
    </row>
    <row r="98" spans="1:5">
      <c r="A98" s="4" t="s">
        <v>71</v>
      </c>
      <c r="B98" s="5" t="n">
        <v>12082</v>
      </c>
      <c r="C98" s="5" t="n">
        <v>12777</v>
      </c>
      <c r="D98" s="5" t="n">
        <v>24043</v>
      </c>
      <c r="E98" s="5" t="n">
        <v>25295</v>
      </c>
    </row>
    <row r="99" spans="1:5">
      <c r="A99" s="4" t="s">
        <v>72</v>
      </c>
      <c r="B99" s="5" t="n">
        <v>7190</v>
      </c>
      <c r="C99" s="5" t="n">
        <v>6756</v>
      </c>
      <c r="D99" s="5" t="n">
        <v>14222</v>
      </c>
      <c r="E99" s="5" t="n">
        <v>13663</v>
      </c>
    </row>
    <row r="100" spans="1:5">
      <c r="A100" s="4" t="s">
        <v>73</v>
      </c>
      <c r="B100" s="5" t="n">
        <v>15676</v>
      </c>
      <c r="C100" s="5" t="n">
        <v>15786</v>
      </c>
      <c r="D100" s="5" t="n">
        <v>28252</v>
      </c>
      <c r="E100" s="5" t="n">
        <v>29305</v>
      </c>
    </row>
    <row r="101" spans="1:5">
      <c r="A101" s="4" t="s">
        <v>74</v>
      </c>
      <c r="B101" s="5" t="n">
        <v>3268</v>
      </c>
      <c r="C101" s="5" t="n">
        <v>3780</v>
      </c>
      <c r="D101" s="5" t="n">
        <v>6163</v>
      </c>
      <c r="E101" s="5" t="n">
        <v>7469</v>
      </c>
    </row>
    <row r="102" spans="1:5">
      <c r="A102" s="4" t="s">
        <v>75</v>
      </c>
      <c r="B102" s="5" t="n">
        <v>114230</v>
      </c>
      <c r="C102" s="5" t="n">
        <v>115514</v>
      </c>
      <c r="D102" s="5" t="n">
        <v>224191</v>
      </c>
      <c r="E102" s="5" t="n">
        <v>228101</v>
      </c>
    </row>
    <row r="103" spans="1:5">
      <c r="A103" s="4" t="s">
        <v>76</v>
      </c>
      <c r="B103" s="5" t="n">
        <v>-12380</v>
      </c>
      <c r="C103" s="5" t="n">
        <v>-15893</v>
      </c>
      <c r="D103" s="5" t="n">
        <v>-25105</v>
      </c>
      <c r="E103" s="5" t="n">
        <v>-31910</v>
      </c>
    </row>
    <row r="104" spans="1:5">
      <c r="A104" s="4" t="s">
        <v>77</v>
      </c>
      <c r="B104" s="5" t="n">
        <v>101850</v>
      </c>
      <c r="C104" s="5" t="n">
        <v>99621</v>
      </c>
      <c r="D104" s="5" t="n">
        <v>199086</v>
      </c>
      <c r="E104" s="5" t="n">
        <v>196191</v>
      </c>
    </row>
    <row r="105" spans="1:5">
      <c r="A105" s="3" t="s">
        <v>441</v>
      </c>
    </row>
    <row r="106" spans="1:5">
      <c r="A106" s="4" t="s">
        <v>70</v>
      </c>
      <c r="B106" s="5" t="n">
        <v>30134</v>
      </c>
      <c r="C106" s="5" t="n">
        <v>31864</v>
      </c>
      <c r="D106" s="5" t="n">
        <v>60015</v>
      </c>
      <c r="E106" s="5" t="n">
        <v>63137</v>
      </c>
    </row>
    <row r="107" spans="1:5">
      <c r="A107" s="4" t="s">
        <v>71</v>
      </c>
      <c r="B107" s="5" t="n">
        <v>11800</v>
      </c>
      <c r="C107" s="5" t="n">
        <v>12305</v>
      </c>
      <c r="D107" s="5" t="n">
        <v>23627</v>
      </c>
      <c r="E107" s="5" t="n">
        <v>24166</v>
      </c>
    </row>
    <row r="108" spans="1:5">
      <c r="A108" s="4" t="s">
        <v>72</v>
      </c>
      <c r="B108" s="5" t="n">
        <v>4197</v>
      </c>
      <c r="C108" s="5" t="n">
        <v>3989</v>
      </c>
      <c r="D108" s="5" t="n">
        <v>8106</v>
      </c>
      <c r="E108" s="5" t="n">
        <v>8381</v>
      </c>
    </row>
    <row r="109" spans="1:5">
      <c r="A109" s="4" t="s">
        <v>73</v>
      </c>
      <c r="B109" s="5" t="n">
        <v>11675</v>
      </c>
      <c r="C109" s="5" t="n">
        <v>12591</v>
      </c>
      <c r="D109" s="5" t="n">
        <v>20939</v>
      </c>
      <c r="E109" s="5" t="n">
        <v>23479</v>
      </c>
    </row>
    <row r="110" spans="1:5">
      <c r="A110" s="4" t="s">
        <v>74</v>
      </c>
      <c r="B110" s="5" t="n">
        <v>1838</v>
      </c>
      <c r="C110" s="5" t="n">
        <v>1981</v>
      </c>
      <c r="D110" s="5" t="n">
        <v>3368</v>
      </c>
      <c r="E110" s="5" t="n">
        <v>4136</v>
      </c>
    </row>
    <row r="111" spans="1:5">
      <c r="A111" s="4" t="s">
        <v>79</v>
      </c>
      <c r="B111" s="5" t="n">
        <v>19762</v>
      </c>
      <c r="C111" s="5" t="n">
        <v>20254</v>
      </c>
      <c r="D111" s="5" t="n">
        <v>38590</v>
      </c>
      <c r="E111" s="5" t="n">
        <v>39383</v>
      </c>
    </row>
    <row r="112" spans="1:5">
      <c r="A112" s="4" t="s">
        <v>80</v>
      </c>
      <c r="B112" s="5" t="n">
        <v>6893</v>
      </c>
      <c r="C112" s="5" t="n">
        <v>6811</v>
      </c>
      <c r="D112" s="5" t="n">
        <v>13745</v>
      </c>
      <c r="E112" s="5" t="n">
        <v>13585</v>
      </c>
    </row>
    <row r="113" spans="1:5">
      <c r="A113" s="4" t="s">
        <v>81</v>
      </c>
      <c r="B113" s="5" t="n">
        <v>0</v>
      </c>
      <c r="C113" s="5" t="n">
        <v>0</v>
      </c>
      <c r="D113" s="5" t="n">
        <v>0</v>
      </c>
      <c r="E113" s="5" t="n">
        <v>0</v>
      </c>
    </row>
    <row r="114" spans="1:5">
      <c r="A114" s="4" t="s">
        <v>82</v>
      </c>
      <c r="B114" s="5" t="n">
        <v>-197</v>
      </c>
      <c r="C114" s="5" t="n">
        <v>-472</v>
      </c>
      <c r="D114" s="5" t="n">
        <v>-62</v>
      </c>
      <c r="E114" s="5" t="n">
        <v>-449</v>
      </c>
    </row>
    <row r="115" spans="1:5">
      <c r="A115" s="4" t="s">
        <v>83</v>
      </c>
      <c r="B115" s="5" t="n">
        <v>86102</v>
      </c>
      <c r="C115" s="5" t="n">
        <v>89323</v>
      </c>
      <c r="D115" s="5" t="n">
        <v>168328</v>
      </c>
      <c r="E115" s="5" t="n">
        <v>175818</v>
      </c>
    </row>
    <row r="116" spans="1:5">
      <c r="A116" s="4" t="s">
        <v>84</v>
      </c>
      <c r="B116" s="5" t="n">
        <v>15748</v>
      </c>
      <c r="C116" s="5" t="n">
        <v>10298</v>
      </c>
      <c r="D116" s="5" t="n">
        <v>30758</v>
      </c>
      <c r="E116" s="5" t="n">
        <v>20373</v>
      </c>
    </row>
    <row r="117" spans="1:5">
      <c r="A117" s="3" t="s">
        <v>442</v>
      </c>
    </row>
    <row r="118" spans="1:5">
      <c r="A118" s="4" t="s">
        <v>86</v>
      </c>
      <c r="B118" s="5" t="n">
        <v>0</v>
      </c>
      <c r="C118" s="5" t="n">
        <v>0</v>
      </c>
      <c r="D118" s="5" t="n">
        <v>0</v>
      </c>
      <c r="E118" s="5" t="n">
        <v>0</v>
      </c>
    </row>
    <row r="119" spans="1:5">
      <c r="A119" s="4" t="s">
        <v>443</v>
      </c>
      <c r="B119" s="5" t="n">
        <v>0</v>
      </c>
      <c r="C119" s="5" t="n">
        <v>0</v>
      </c>
      <c r="D119" s="5" t="n">
        <v>0</v>
      </c>
      <c r="E119" s="5" t="n">
        <v>0</v>
      </c>
    </row>
    <row r="120" spans="1:5">
      <c r="A120" s="4" t="s">
        <v>444</v>
      </c>
      <c r="B120" s="5" t="n">
        <v>-7693</v>
      </c>
      <c r="C120" s="5" t="n">
        <v>-7048</v>
      </c>
      <c r="D120" s="5" t="n">
        <v>-15341</v>
      </c>
      <c r="E120" s="5" t="n">
        <v>-13868</v>
      </c>
    </row>
    <row r="121" spans="1:5">
      <c r="A121" s="4" t="s">
        <v>445</v>
      </c>
      <c r="B121" s="5" t="n">
        <v>0</v>
      </c>
      <c r="C121" s="5" t="n">
        <v>0</v>
      </c>
      <c r="D121" s="5" t="n">
        <v>0</v>
      </c>
      <c r="E121" s="5" t="n">
        <v>0</v>
      </c>
    </row>
    <row r="122" spans="1:5">
      <c r="A122" s="4" t="s">
        <v>87</v>
      </c>
      <c r="B122" s="5" t="n">
        <v>-7693</v>
      </c>
      <c r="C122" s="5" t="n">
        <v>-7048</v>
      </c>
      <c r="D122" s="5" t="n">
        <v>-15341</v>
      </c>
      <c r="E122" s="5" t="n">
        <v>-13868</v>
      </c>
    </row>
    <row r="123" spans="1:5">
      <c r="A123" s="4" t="s">
        <v>88</v>
      </c>
      <c r="B123" s="5" t="n">
        <v>8055</v>
      </c>
      <c r="C123" s="5" t="n">
        <v>3250</v>
      </c>
      <c r="D123" s="5" t="n">
        <v>15417</v>
      </c>
      <c r="E123" s="5" t="n">
        <v>6505</v>
      </c>
    </row>
    <row r="124" spans="1:5">
      <c r="A124" s="4" t="s">
        <v>364</v>
      </c>
      <c r="B124" s="5" t="n">
        <v>-5959</v>
      </c>
      <c r="C124" s="5" t="n">
        <v>88152</v>
      </c>
      <c r="D124" s="5" t="n">
        <v>-13881</v>
      </c>
      <c r="E124" s="5" t="n">
        <v>87114</v>
      </c>
    </row>
    <row r="125" spans="1:5">
      <c r="A125" s="4" t="s">
        <v>90</v>
      </c>
      <c r="B125" s="5" t="n">
        <v>2096</v>
      </c>
      <c r="C125" s="5" t="n">
        <v>91402</v>
      </c>
      <c r="D125" s="5" t="n">
        <v>1536</v>
      </c>
      <c r="E125" s="5" t="n">
        <v>93619</v>
      </c>
    </row>
    <row r="126" spans="1:5">
      <c r="A126" s="4" t="s">
        <v>438</v>
      </c>
    </row>
    <row r="127" spans="1:5">
      <c r="A127" s="3" t="s">
        <v>440</v>
      </c>
    </row>
    <row r="128" spans="1:5">
      <c r="A128" s="4" t="s">
        <v>70</v>
      </c>
      <c r="B128" s="5" t="n">
        <v>0</v>
      </c>
      <c r="C128" s="5" t="n">
        <v>0</v>
      </c>
      <c r="D128" s="5" t="n">
        <v>0</v>
      </c>
      <c r="E128" s="5" t="n">
        <v>0</v>
      </c>
    </row>
    <row r="129" spans="1:5">
      <c r="A129" s="4" t="s">
        <v>71</v>
      </c>
      <c r="B129" s="5" t="n">
        <v>0</v>
      </c>
      <c r="C129" s="5" t="n">
        <v>0</v>
      </c>
      <c r="D129" s="5" t="n">
        <v>0</v>
      </c>
      <c r="E129" s="5" t="n">
        <v>0</v>
      </c>
    </row>
    <row r="130" spans="1:5">
      <c r="A130" s="4" t="s">
        <v>72</v>
      </c>
      <c r="B130" s="5" t="n">
        <v>0</v>
      </c>
      <c r="C130" s="5" t="n">
        <v>0</v>
      </c>
      <c r="D130" s="5" t="n">
        <v>0</v>
      </c>
      <c r="E130" s="5" t="n">
        <v>0</v>
      </c>
    </row>
    <row r="131" spans="1:5">
      <c r="A131" s="4" t="s">
        <v>73</v>
      </c>
      <c r="B131" s="5" t="n">
        <v>0</v>
      </c>
      <c r="C131" s="5" t="n">
        <v>0</v>
      </c>
      <c r="D131" s="5" t="n">
        <v>0</v>
      </c>
      <c r="E131" s="5" t="n">
        <v>0</v>
      </c>
    </row>
    <row r="132" spans="1:5">
      <c r="A132" s="4" t="s">
        <v>74</v>
      </c>
      <c r="B132" s="5" t="n">
        <v>0</v>
      </c>
      <c r="C132" s="5" t="n">
        <v>0</v>
      </c>
      <c r="D132" s="5" t="n">
        <v>0</v>
      </c>
      <c r="E132" s="5" t="n">
        <v>0</v>
      </c>
    </row>
    <row r="133" spans="1:5">
      <c r="A133" s="4" t="s">
        <v>75</v>
      </c>
      <c r="B133" s="5" t="n">
        <v>0</v>
      </c>
      <c r="C133" s="5" t="n">
        <v>0</v>
      </c>
      <c r="D133" s="5" t="n">
        <v>0</v>
      </c>
      <c r="E133" s="5" t="n">
        <v>0</v>
      </c>
    </row>
    <row r="134" spans="1:5">
      <c r="A134" s="4" t="s">
        <v>76</v>
      </c>
      <c r="B134" s="5" t="n">
        <v>0</v>
      </c>
      <c r="C134" s="5" t="n">
        <v>0</v>
      </c>
      <c r="D134" s="5" t="n">
        <v>0</v>
      </c>
      <c r="E134" s="5" t="n">
        <v>0</v>
      </c>
    </row>
    <row r="135" spans="1:5">
      <c r="A135" s="4" t="s">
        <v>77</v>
      </c>
      <c r="B135" s="5" t="n">
        <v>0</v>
      </c>
      <c r="C135" s="5" t="n">
        <v>0</v>
      </c>
      <c r="D135" s="5" t="n">
        <v>0</v>
      </c>
      <c r="E135" s="5" t="n">
        <v>0</v>
      </c>
    </row>
    <row r="136" spans="1:5">
      <c r="A136" s="3" t="s">
        <v>441</v>
      </c>
    </row>
    <row r="137" spans="1:5">
      <c r="A137" s="4" t="s">
        <v>70</v>
      </c>
      <c r="B137" s="5" t="n">
        <v>0</v>
      </c>
      <c r="C137" s="5" t="n">
        <v>0</v>
      </c>
      <c r="D137" s="5" t="n">
        <v>0</v>
      </c>
      <c r="E137" s="5" t="n">
        <v>0</v>
      </c>
    </row>
    <row r="138" spans="1:5">
      <c r="A138" s="4" t="s">
        <v>71</v>
      </c>
      <c r="B138" s="5" t="n">
        <v>0</v>
      </c>
      <c r="C138" s="5" t="n">
        <v>0</v>
      </c>
      <c r="D138" s="5" t="n">
        <v>0</v>
      </c>
      <c r="E138" s="5" t="n">
        <v>0</v>
      </c>
    </row>
    <row r="139" spans="1:5">
      <c r="A139" s="4" t="s">
        <v>72</v>
      </c>
      <c r="B139" s="5" t="n">
        <v>0</v>
      </c>
      <c r="C139" s="5" t="n">
        <v>0</v>
      </c>
      <c r="D139" s="5" t="n">
        <v>0</v>
      </c>
      <c r="E139" s="5" t="n">
        <v>0</v>
      </c>
    </row>
    <row r="140" spans="1:5">
      <c r="A140" s="4" t="s">
        <v>73</v>
      </c>
      <c r="B140" s="5" t="n">
        <v>0</v>
      </c>
      <c r="C140" s="5" t="n">
        <v>0</v>
      </c>
      <c r="D140" s="5" t="n">
        <v>0</v>
      </c>
      <c r="E140" s="5" t="n">
        <v>0</v>
      </c>
    </row>
    <row r="141" spans="1:5">
      <c r="A141" s="4" t="s">
        <v>74</v>
      </c>
      <c r="B141" s="5" t="n">
        <v>0</v>
      </c>
      <c r="C141" s="5" t="n">
        <v>0</v>
      </c>
      <c r="D141" s="5" t="n">
        <v>0</v>
      </c>
      <c r="E141" s="5" t="n">
        <v>0</v>
      </c>
    </row>
    <row r="142" spans="1:5">
      <c r="A142" s="4" t="s">
        <v>79</v>
      </c>
      <c r="B142" s="5" t="n">
        <v>0</v>
      </c>
      <c r="C142" s="5" t="n">
        <v>0</v>
      </c>
      <c r="D142" s="5" t="n">
        <v>0</v>
      </c>
      <c r="E142" s="5" t="n">
        <v>0</v>
      </c>
    </row>
    <row r="143" spans="1:5">
      <c r="A143" s="4" t="s">
        <v>80</v>
      </c>
      <c r="B143" s="5" t="n">
        <v>0</v>
      </c>
      <c r="C143" s="5" t="n">
        <v>0</v>
      </c>
      <c r="D143" s="5" t="n">
        <v>0</v>
      </c>
      <c r="E143" s="5" t="n">
        <v>0</v>
      </c>
    </row>
    <row r="144" spans="1:5">
      <c r="A144" s="4" t="s">
        <v>81</v>
      </c>
      <c r="B144" s="5" t="n">
        <v>0</v>
      </c>
      <c r="C144" s="5" t="n">
        <v>0</v>
      </c>
      <c r="D144" s="5" t="n">
        <v>0</v>
      </c>
      <c r="E144" s="5" t="n">
        <v>0</v>
      </c>
    </row>
    <row r="145" spans="1:5">
      <c r="A145" s="4" t="s">
        <v>82</v>
      </c>
      <c r="B145" s="5" t="n">
        <v>0</v>
      </c>
      <c r="C145" s="5" t="n">
        <v>0</v>
      </c>
      <c r="D145" s="5" t="n">
        <v>0</v>
      </c>
      <c r="E145" s="5" t="n">
        <v>0</v>
      </c>
    </row>
    <row r="146" spans="1:5">
      <c r="A146" s="4" t="s">
        <v>83</v>
      </c>
      <c r="B146" s="5" t="n">
        <v>0</v>
      </c>
      <c r="C146" s="5" t="n">
        <v>0</v>
      </c>
      <c r="D146" s="5" t="n">
        <v>0</v>
      </c>
      <c r="E146" s="5" t="n">
        <v>0</v>
      </c>
    </row>
    <row r="147" spans="1:5">
      <c r="A147" s="4" t="s">
        <v>84</v>
      </c>
      <c r="B147" s="5" t="n">
        <v>0</v>
      </c>
      <c r="C147" s="5" t="n">
        <v>0</v>
      </c>
      <c r="D147" s="5" t="n">
        <v>0</v>
      </c>
      <c r="E147" s="5" t="n">
        <v>0</v>
      </c>
    </row>
    <row r="148" spans="1:5">
      <c r="A148" s="3" t="s">
        <v>442</v>
      </c>
    </row>
    <row r="149" spans="1:5">
      <c r="A149" s="4" t="s">
        <v>86</v>
      </c>
      <c r="B149" s="5" t="n">
        <v>0</v>
      </c>
      <c r="C149" s="5" t="n">
        <v>0</v>
      </c>
      <c r="D149" s="5" t="n">
        <v>0</v>
      </c>
      <c r="E149" s="5" t="n">
        <v>0</v>
      </c>
    </row>
    <row r="150" spans="1:5">
      <c r="A150" s="4" t="s">
        <v>443</v>
      </c>
      <c r="B150" s="5" t="n">
        <v>-7693</v>
      </c>
      <c r="C150" s="5" t="n">
        <v>-7048</v>
      </c>
      <c r="D150" s="5" t="n">
        <v>-15341</v>
      </c>
      <c r="E150" s="5" t="n">
        <v>-13868</v>
      </c>
    </row>
    <row r="151" spans="1:5">
      <c r="A151" s="4" t="s">
        <v>444</v>
      </c>
      <c r="B151" s="5" t="n">
        <v>7693</v>
      </c>
      <c r="C151" s="5" t="n">
        <v>7048</v>
      </c>
      <c r="D151" s="5" t="n">
        <v>15341</v>
      </c>
      <c r="E151" s="5" t="n">
        <v>13868</v>
      </c>
    </row>
    <row r="152" spans="1:5">
      <c r="A152" s="4" t="s">
        <v>445</v>
      </c>
      <c r="B152" s="5" t="n">
        <v>-2096</v>
      </c>
      <c r="C152" s="5" t="n">
        <v>-91402</v>
      </c>
      <c r="D152" s="5" t="n">
        <v>-1536</v>
      </c>
      <c r="E152" s="5" t="n">
        <v>-93619</v>
      </c>
    </row>
    <row r="153" spans="1:5">
      <c r="A153" s="4" t="s">
        <v>87</v>
      </c>
      <c r="B153" s="5" t="n">
        <v>-2096</v>
      </c>
      <c r="C153" s="5" t="n">
        <v>-91402</v>
      </c>
      <c r="D153" s="5" t="n">
        <v>-1536</v>
      </c>
      <c r="E153" s="5" t="n">
        <v>-93619</v>
      </c>
    </row>
    <row r="154" spans="1:5">
      <c r="A154" s="4" t="s">
        <v>88</v>
      </c>
      <c r="B154" s="5" t="n">
        <v>-2096</v>
      </c>
      <c r="C154" s="5" t="n">
        <v>-91402</v>
      </c>
      <c r="D154" s="5" t="n">
        <v>-1536</v>
      </c>
      <c r="E154" s="5" t="n">
        <v>-93619</v>
      </c>
    </row>
    <row r="155" spans="1:5">
      <c r="A155" s="4" t="s">
        <v>364</v>
      </c>
      <c r="B155" s="5" t="n">
        <v>0</v>
      </c>
      <c r="C155" s="5" t="n">
        <v>0</v>
      </c>
      <c r="D155" s="5" t="n">
        <v>0</v>
      </c>
      <c r="E155" s="5" t="n">
        <v>0</v>
      </c>
    </row>
    <row r="156" spans="1:5">
      <c r="A156" s="4" t="s">
        <v>90</v>
      </c>
      <c r="B156" s="7" t="n">
        <v>-2096</v>
      </c>
      <c r="C156" s="7" t="n">
        <v>-91402</v>
      </c>
      <c r="D156" s="7" t="n">
        <v>-1536</v>
      </c>
      <c r="E156" s="7" t="n">
        <v>-9361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6</v>
      </c>
      <c r="B1" s="2" t="s">
        <v>1</v>
      </c>
    </row>
    <row r="2" spans="1:3">
      <c r="B2" s="2" t="s">
        <v>2</v>
      </c>
      <c r="C2" s="2" t="s">
        <v>68</v>
      </c>
    </row>
    <row r="3" spans="1:3">
      <c r="A3" s="3" t="s">
        <v>447</v>
      </c>
    </row>
    <row r="4" spans="1:3">
      <c r="A4" s="4" t="s">
        <v>448</v>
      </c>
      <c r="B4" s="7" t="n">
        <v>24461</v>
      </c>
      <c r="C4" s="7" t="n">
        <v>12878</v>
      </c>
    </row>
    <row r="5" spans="1:3">
      <c r="A5" s="3" t="s">
        <v>101</v>
      </c>
    </row>
    <row r="6" spans="1:3">
      <c r="A6" s="4" t="s">
        <v>26</v>
      </c>
      <c r="B6" s="5" t="n">
        <v>0</v>
      </c>
      <c r="C6" s="5" t="n">
        <v>-331</v>
      </c>
    </row>
    <row r="7" spans="1:3">
      <c r="A7" s="4" t="s">
        <v>102</v>
      </c>
      <c r="B7" s="5" t="n">
        <v>8</v>
      </c>
      <c r="C7" s="5" t="n">
        <v>360</v>
      </c>
    </row>
    <row r="8" spans="1:3">
      <c r="A8" s="4" t="s">
        <v>103</v>
      </c>
      <c r="B8" s="5" t="n">
        <v>-6718</v>
      </c>
      <c r="C8" s="5" t="n">
        <v>-6714</v>
      </c>
    </row>
    <row r="9" spans="1:3">
      <c r="A9" s="4" t="s">
        <v>104</v>
      </c>
      <c r="B9" s="5" t="n">
        <v>-6710</v>
      </c>
      <c r="C9" s="5" t="n">
        <v>-6685</v>
      </c>
    </row>
    <row r="10" spans="1:3">
      <c r="A10" s="3" t="s">
        <v>105</v>
      </c>
    </row>
    <row r="11" spans="1:3">
      <c r="A11" s="4" t="s">
        <v>449</v>
      </c>
      <c r="B11" s="5" t="n">
        <v>0</v>
      </c>
      <c r="C11" s="5" t="n">
        <v>0</v>
      </c>
    </row>
    <row r="12" spans="1:3">
      <c r="A12" s="4" t="s">
        <v>450</v>
      </c>
      <c r="B12" s="5" t="n">
        <v>-16</v>
      </c>
      <c r="C12" s="5" t="n">
        <v>-8703</v>
      </c>
    </row>
    <row r="13" spans="1:3">
      <c r="A13" s="4" t="s">
        <v>107</v>
      </c>
      <c r="B13" s="5" t="n">
        <v>-47</v>
      </c>
      <c r="C13" s="5" t="n">
        <v>0</v>
      </c>
    </row>
    <row r="14" spans="1:3">
      <c r="A14" s="4" t="s">
        <v>108</v>
      </c>
      <c r="B14" s="5" t="n">
        <v>-63</v>
      </c>
      <c r="C14" s="5" t="n">
        <v>-8703</v>
      </c>
    </row>
    <row r="15" spans="1:3">
      <c r="A15" s="4" t="s">
        <v>109</v>
      </c>
      <c r="B15" s="5" t="n">
        <v>17688</v>
      </c>
      <c r="C15" s="5" t="n">
        <v>-2510</v>
      </c>
    </row>
    <row r="16" spans="1:3">
      <c r="A16" s="4" t="s">
        <v>111</v>
      </c>
      <c r="B16" s="5" t="n">
        <v>135175</v>
      </c>
      <c r="C16" s="5" t="n">
        <v>140857</v>
      </c>
    </row>
    <row r="17" spans="1:3">
      <c r="A17" s="4" t="s">
        <v>112</v>
      </c>
      <c r="B17" s="5" t="n">
        <v>152863</v>
      </c>
      <c r="C17" s="5" t="n">
        <v>138347</v>
      </c>
    </row>
    <row r="18" spans="1:3">
      <c r="A18" s="4" t="s">
        <v>435</v>
      </c>
    </row>
    <row r="19" spans="1:3">
      <c r="A19" s="3" t="s">
        <v>447</v>
      </c>
    </row>
    <row r="20" spans="1:3">
      <c r="A20" s="4" t="s">
        <v>448</v>
      </c>
      <c r="B20" s="5" t="n">
        <v>-12095</v>
      </c>
      <c r="C20" s="5" t="n">
        <v>-121891</v>
      </c>
    </row>
    <row r="21" spans="1:3">
      <c r="A21" s="3" t="s">
        <v>101</v>
      </c>
    </row>
    <row r="22" spans="1:3">
      <c r="A22" s="4" t="s">
        <v>26</v>
      </c>
      <c r="C22" s="5" t="n">
        <v>-331</v>
      </c>
    </row>
    <row r="23" spans="1:3">
      <c r="A23" s="4" t="s">
        <v>102</v>
      </c>
      <c r="B23" s="5" t="n">
        <v>3</v>
      </c>
      <c r="C23" s="5" t="n">
        <v>0</v>
      </c>
    </row>
    <row r="24" spans="1:3">
      <c r="A24" s="4" t="s">
        <v>103</v>
      </c>
      <c r="B24" s="5" t="n">
        <v>-599</v>
      </c>
      <c r="C24" s="5" t="n">
        <v>-270</v>
      </c>
    </row>
    <row r="25" spans="1:3">
      <c r="A25" s="4" t="s">
        <v>104</v>
      </c>
      <c r="B25" s="5" t="n">
        <v>-596</v>
      </c>
      <c r="C25" s="5" t="n">
        <v>-601</v>
      </c>
    </row>
    <row r="26" spans="1:3">
      <c r="A26" s="3" t="s">
        <v>105</v>
      </c>
    </row>
    <row r="27" spans="1:3">
      <c r="A27" s="4" t="s">
        <v>449</v>
      </c>
      <c r="B27" s="5" t="n">
        <v>25248</v>
      </c>
      <c r="C27" s="5" t="n">
        <v>128633</v>
      </c>
    </row>
    <row r="28" spans="1:3">
      <c r="A28" s="4" t="s">
        <v>450</v>
      </c>
      <c r="B28" s="5" t="n">
        <v>0</v>
      </c>
      <c r="C28" s="5" t="n">
        <v>-8501</v>
      </c>
    </row>
    <row r="29" spans="1:3">
      <c r="A29" s="4" t="s">
        <v>107</v>
      </c>
      <c r="B29" s="5" t="n">
        <v>-47</v>
      </c>
    </row>
    <row r="30" spans="1:3">
      <c r="A30" s="4" t="s">
        <v>108</v>
      </c>
      <c r="B30" s="5" t="n">
        <v>25201</v>
      </c>
      <c r="C30" s="5" t="n">
        <v>120132</v>
      </c>
    </row>
    <row r="31" spans="1:3">
      <c r="A31" s="4" t="s">
        <v>109</v>
      </c>
      <c r="B31" s="5" t="n">
        <v>12510</v>
      </c>
      <c r="C31" s="5" t="n">
        <v>-2360</v>
      </c>
    </row>
    <row r="32" spans="1:3">
      <c r="A32" s="4" t="s">
        <v>111</v>
      </c>
      <c r="B32" s="5" t="n">
        <v>88737</v>
      </c>
      <c r="C32" s="5" t="n">
        <v>98296</v>
      </c>
    </row>
    <row r="33" spans="1:3">
      <c r="A33" s="4" t="s">
        <v>112</v>
      </c>
      <c r="B33" s="5" t="n">
        <v>101247</v>
      </c>
      <c r="C33" s="5" t="n">
        <v>95936</v>
      </c>
    </row>
    <row r="34" spans="1:3">
      <c r="A34" s="4" t="s">
        <v>436</v>
      </c>
    </row>
    <row r="35" spans="1:3">
      <c r="A35" s="3" t="s">
        <v>447</v>
      </c>
    </row>
    <row r="36" spans="1:3">
      <c r="A36" s="4" t="s">
        <v>448</v>
      </c>
      <c r="B36" s="5" t="n">
        <v>0</v>
      </c>
      <c r="C36" s="5" t="n">
        <v>0</v>
      </c>
    </row>
    <row r="37" spans="1:3">
      <c r="A37" s="3" t="s">
        <v>101</v>
      </c>
    </row>
    <row r="38" spans="1:3">
      <c r="A38" s="4" t="s">
        <v>26</v>
      </c>
      <c r="C38" s="5" t="n">
        <v>0</v>
      </c>
    </row>
    <row r="39" spans="1:3">
      <c r="A39" s="4" t="s">
        <v>102</v>
      </c>
      <c r="B39" s="5" t="n">
        <v>0</v>
      </c>
      <c r="C39" s="5" t="n">
        <v>0</v>
      </c>
    </row>
    <row r="40" spans="1:3">
      <c r="A40" s="4" t="s">
        <v>103</v>
      </c>
      <c r="B40" s="5" t="n">
        <v>0</v>
      </c>
      <c r="C40" s="5" t="n">
        <v>0</v>
      </c>
    </row>
    <row r="41" spans="1:3">
      <c r="A41" s="4" t="s">
        <v>104</v>
      </c>
      <c r="B41" s="5" t="n">
        <v>0</v>
      </c>
      <c r="C41" s="5" t="n">
        <v>0</v>
      </c>
    </row>
    <row r="42" spans="1:3">
      <c r="A42" s="3" t="s">
        <v>105</v>
      </c>
    </row>
    <row r="43" spans="1:3">
      <c r="A43" s="4" t="s">
        <v>449</v>
      </c>
      <c r="B43" s="5" t="n">
        <v>0</v>
      </c>
      <c r="C43" s="5" t="n">
        <v>0</v>
      </c>
    </row>
    <row r="44" spans="1:3">
      <c r="A44" s="4" t="s">
        <v>450</v>
      </c>
      <c r="B44" s="5" t="n">
        <v>0</v>
      </c>
      <c r="C44" s="5" t="n">
        <v>0</v>
      </c>
    </row>
    <row r="45" spans="1:3">
      <c r="A45" s="4" t="s">
        <v>107</v>
      </c>
      <c r="B45" s="5" t="n">
        <v>0</v>
      </c>
    </row>
    <row r="46" spans="1:3">
      <c r="A46" s="4" t="s">
        <v>108</v>
      </c>
      <c r="B46" s="5" t="n">
        <v>0</v>
      </c>
      <c r="C46" s="5" t="n">
        <v>0</v>
      </c>
    </row>
    <row r="47" spans="1:3">
      <c r="A47" s="4" t="s">
        <v>109</v>
      </c>
      <c r="B47" s="5" t="n">
        <v>0</v>
      </c>
      <c r="C47" s="5" t="n">
        <v>0</v>
      </c>
    </row>
    <row r="48" spans="1:3">
      <c r="A48" s="4" t="s">
        <v>111</v>
      </c>
      <c r="B48" s="5" t="n">
        <v>0</v>
      </c>
      <c r="C48" s="5" t="n">
        <v>0</v>
      </c>
    </row>
    <row r="49" spans="1:3">
      <c r="A49" s="4" t="s">
        <v>112</v>
      </c>
      <c r="B49" s="5" t="n">
        <v>0</v>
      </c>
      <c r="C49" s="5" t="n">
        <v>0</v>
      </c>
    </row>
    <row r="50" spans="1:3">
      <c r="A50" s="4" t="s">
        <v>437</v>
      </c>
    </row>
    <row r="51" spans="1:3">
      <c r="A51" s="3" t="s">
        <v>447</v>
      </c>
    </row>
    <row r="52" spans="1:3">
      <c r="A52" s="4" t="s">
        <v>448</v>
      </c>
      <c r="B52" s="5" t="n">
        <v>36556</v>
      </c>
      <c r="C52" s="5" t="n">
        <v>134769</v>
      </c>
    </row>
    <row r="53" spans="1:3">
      <c r="A53" s="3" t="s">
        <v>101</v>
      </c>
    </row>
    <row r="54" spans="1:3">
      <c r="A54" s="4" t="s">
        <v>26</v>
      </c>
      <c r="C54" s="5" t="n">
        <v>0</v>
      </c>
    </row>
    <row r="55" spans="1:3">
      <c r="A55" s="4" t="s">
        <v>102</v>
      </c>
      <c r="B55" s="5" t="n">
        <v>5</v>
      </c>
      <c r="C55" s="5" t="n">
        <v>360</v>
      </c>
    </row>
    <row r="56" spans="1:3">
      <c r="A56" s="4" t="s">
        <v>103</v>
      </c>
      <c r="B56" s="5" t="n">
        <v>-6119</v>
      </c>
      <c r="C56" s="5" t="n">
        <v>-6444</v>
      </c>
    </row>
    <row r="57" spans="1:3">
      <c r="A57" s="4" t="s">
        <v>104</v>
      </c>
      <c r="B57" s="5" t="n">
        <v>-6114</v>
      </c>
      <c r="C57" s="5" t="n">
        <v>-6084</v>
      </c>
    </row>
    <row r="58" spans="1:3">
      <c r="A58" s="3" t="s">
        <v>105</v>
      </c>
    </row>
    <row r="59" spans="1:3">
      <c r="A59" s="4" t="s">
        <v>449</v>
      </c>
      <c r="B59" s="5" t="n">
        <v>-25248</v>
      </c>
      <c r="C59" s="5" t="n">
        <v>-128633</v>
      </c>
    </row>
    <row r="60" spans="1:3">
      <c r="A60" s="4" t="s">
        <v>450</v>
      </c>
      <c r="B60" s="5" t="n">
        <v>-16</v>
      </c>
      <c r="C60" s="5" t="n">
        <v>-202</v>
      </c>
    </row>
    <row r="61" spans="1:3">
      <c r="A61" s="4" t="s">
        <v>107</v>
      </c>
      <c r="B61" s="5" t="n">
        <v>0</v>
      </c>
    </row>
    <row r="62" spans="1:3">
      <c r="A62" s="4" t="s">
        <v>108</v>
      </c>
      <c r="B62" s="5" t="n">
        <v>-25264</v>
      </c>
      <c r="C62" s="5" t="n">
        <v>-128835</v>
      </c>
    </row>
    <row r="63" spans="1:3">
      <c r="A63" s="4" t="s">
        <v>109</v>
      </c>
      <c r="B63" s="5" t="n">
        <v>5178</v>
      </c>
      <c r="C63" s="5" t="n">
        <v>-150</v>
      </c>
    </row>
    <row r="64" spans="1:3">
      <c r="A64" s="4" t="s">
        <v>111</v>
      </c>
      <c r="B64" s="5" t="n">
        <v>46438</v>
      </c>
      <c r="C64" s="5" t="n">
        <v>42561</v>
      </c>
    </row>
    <row r="65" spans="1:3">
      <c r="A65" s="4" t="s">
        <v>112</v>
      </c>
      <c r="B65" s="7" t="n">
        <v>51616</v>
      </c>
      <c r="C65" s="7" t="n">
        <v>424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451</v>
      </c>
      <c r="B1" s="2" t="s">
        <v>452</v>
      </c>
      <c r="C1" s="2" t="s">
        <v>453</v>
      </c>
    </row>
    <row r="2" spans="1:3">
      <c r="A2" s="4" t="s">
        <v>454</v>
      </c>
    </row>
    <row r="3" spans="1:3">
      <c r="A3" s="3" t="s">
        <v>455</v>
      </c>
    </row>
    <row r="4" spans="1:3">
      <c r="A4" s="4" t="s">
        <v>456</v>
      </c>
      <c r="B4" s="11" t="n">
        <v>11.5</v>
      </c>
      <c r="C4" s="11" t="n">
        <v>9.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v>
      </c>
      <c r="B1" s="2" t="s">
        <v>1</v>
      </c>
    </row>
    <row r="2" spans="1:3">
      <c r="B2" s="2" t="s">
        <v>2</v>
      </c>
      <c r="C2" s="2" t="s">
        <v>68</v>
      </c>
    </row>
    <row r="3" spans="1:3">
      <c r="A3" s="3" t="s">
        <v>92</v>
      </c>
    </row>
    <row r="4" spans="1:3">
      <c r="A4" s="4" t="s">
        <v>90</v>
      </c>
      <c r="B4" s="7" t="n">
        <v>557</v>
      </c>
      <c r="C4" s="7" t="n">
        <v>-14320</v>
      </c>
    </row>
    <row r="5" spans="1:3">
      <c r="A5" s="3" t="s">
        <v>93</v>
      </c>
    </row>
    <row r="6" spans="1:3">
      <c r="A6" s="4" t="s">
        <v>80</v>
      </c>
      <c r="B6" s="5" t="n">
        <v>14368</v>
      </c>
      <c r="C6" s="5" t="n">
        <v>14175</v>
      </c>
    </row>
    <row r="7" spans="1:3">
      <c r="A7" s="4" t="s">
        <v>94</v>
      </c>
      <c r="B7" s="5" t="n">
        <v>1459</v>
      </c>
      <c r="C7" s="5" t="n">
        <v>790</v>
      </c>
    </row>
    <row r="8" spans="1:3">
      <c r="A8" s="4" t="s">
        <v>95</v>
      </c>
      <c r="B8" s="5" t="n">
        <v>-1</v>
      </c>
      <c r="C8" s="5" t="n">
        <v>-2</v>
      </c>
    </row>
    <row r="9" spans="1:3">
      <c r="A9" s="4" t="s">
        <v>96</v>
      </c>
      <c r="B9" s="5" t="n">
        <v>667</v>
      </c>
      <c r="C9" s="5" t="n">
        <v>119</v>
      </c>
    </row>
    <row r="10" spans="1:3">
      <c r="A10" s="4" t="s">
        <v>41</v>
      </c>
      <c r="B10" s="5" t="n">
        <v>5001</v>
      </c>
      <c r="C10" s="5" t="n">
        <v>13325</v>
      </c>
    </row>
    <row r="11" spans="1:3">
      <c r="A11" s="3" t="s">
        <v>97</v>
      </c>
    </row>
    <row r="12" spans="1:3">
      <c r="A12" s="4" t="s">
        <v>98</v>
      </c>
      <c r="B12" s="5" t="n">
        <v>506</v>
      </c>
      <c r="C12" s="5" t="n">
        <v>-266</v>
      </c>
    </row>
    <row r="13" spans="1:3">
      <c r="A13" s="4" t="s">
        <v>29</v>
      </c>
      <c r="B13" s="5" t="n">
        <v>1484</v>
      </c>
      <c r="C13" s="5" t="n">
        <v>708</v>
      </c>
    </row>
    <row r="14" spans="1:3">
      <c r="A14" s="4" t="s">
        <v>30</v>
      </c>
      <c r="B14" s="5" t="n">
        <v>-75</v>
      </c>
      <c r="C14" s="5" t="n">
        <v>212</v>
      </c>
    </row>
    <row r="15" spans="1:3">
      <c r="A15" s="4" t="s">
        <v>99</v>
      </c>
      <c r="B15" s="5" t="n">
        <v>100</v>
      </c>
      <c r="C15" s="5" t="n">
        <v>505</v>
      </c>
    </row>
    <row r="16" spans="1:3">
      <c r="A16" s="4" t="s">
        <v>38</v>
      </c>
      <c r="B16" s="5" t="n">
        <v>836</v>
      </c>
      <c r="C16" s="5" t="n">
        <v>-404</v>
      </c>
    </row>
    <row r="17" spans="1:3">
      <c r="A17" s="4" t="s">
        <v>39</v>
      </c>
      <c r="B17" s="5" t="n">
        <v>-26</v>
      </c>
      <c r="C17" s="5" t="n">
        <v>-146</v>
      </c>
    </row>
    <row r="18" spans="1:3">
      <c r="A18" s="4" t="s">
        <v>40</v>
      </c>
      <c r="B18" s="5" t="n">
        <v>-511</v>
      </c>
      <c r="C18" s="5" t="n">
        <v>-1799</v>
      </c>
    </row>
    <row r="19" spans="1:3">
      <c r="A19" s="4" t="s">
        <v>28</v>
      </c>
      <c r="B19" s="5" t="n">
        <v>116</v>
      </c>
      <c r="C19" s="5" t="n">
        <v>59</v>
      </c>
    </row>
    <row r="20" spans="1:3">
      <c r="A20" s="4" t="s">
        <v>45</v>
      </c>
      <c r="B20" s="5" t="n">
        <v>-20</v>
      </c>
      <c r="C20" s="5" t="n">
        <v>-78</v>
      </c>
    </row>
    <row r="21" spans="1:3">
      <c r="A21" s="4" t="s">
        <v>100</v>
      </c>
      <c r="B21" s="5" t="n">
        <v>24461</v>
      </c>
      <c r="C21" s="5" t="n">
        <v>12878</v>
      </c>
    </row>
    <row r="22" spans="1:3">
      <c r="A22" s="3" t="s">
        <v>101</v>
      </c>
    </row>
    <row r="23" spans="1:3">
      <c r="A23" s="4" t="s">
        <v>26</v>
      </c>
      <c r="B23" s="5" t="n">
        <v>0</v>
      </c>
      <c r="C23" s="5" t="n">
        <v>-331</v>
      </c>
    </row>
    <row r="24" spans="1:3">
      <c r="A24" s="4" t="s">
        <v>102</v>
      </c>
      <c r="B24" s="5" t="n">
        <v>8</v>
      </c>
      <c r="C24" s="5" t="n">
        <v>360</v>
      </c>
    </row>
    <row r="25" spans="1:3">
      <c r="A25" s="4" t="s">
        <v>103</v>
      </c>
      <c r="B25" s="5" t="n">
        <v>-6718</v>
      </c>
      <c r="C25" s="5" t="n">
        <v>-6714</v>
      </c>
    </row>
    <row r="26" spans="1:3">
      <c r="A26" s="4" t="s">
        <v>104</v>
      </c>
      <c r="B26" s="5" t="n">
        <v>-6710</v>
      </c>
      <c r="C26" s="5" t="n">
        <v>-6685</v>
      </c>
    </row>
    <row r="27" spans="1:3">
      <c r="A27" s="3" t="s">
        <v>105</v>
      </c>
    </row>
    <row r="28" spans="1:3">
      <c r="A28" s="4" t="s">
        <v>106</v>
      </c>
      <c r="B28" s="5" t="n">
        <v>-16</v>
      </c>
      <c r="C28" s="5" t="n">
        <v>-8703</v>
      </c>
    </row>
    <row r="29" spans="1:3">
      <c r="A29" s="4" t="s">
        <v>107</v>
      </c>
      <c r="B29" s="5" t="n">
        <v>-47</v>
      </c>
      <c r="C29" s="5" t="n">
        <v>0</v>
      </c>
    </row>
    <row r="30" spans="1:3">
      <c r="A30" s="4" t="s">
        <v>108</v>
      </c>
      <c r="B30" s="5" t="n">
        <v>-63</v>
      </c>
      <c r="C30" s="5" t="n">
        <v>-8703</v>
      </c>
    </row>
    <row r="31" spans="1:3">
      <c r="A31" s="4" t="s">
        <v>109</v>
      </c>
      <c r="B31" s="5" t="n">
        <v>17688</v>
      </c>
      <c r="C31" s="5" t="n">
        <v>-2510</v>
      </c>
    </row>
    <row r="32" spans="1:3">
      <c r="A32" s="3" t="s">
        <v>110</v>
      </c>
    </row>
    <row r="33" spans="1:3">
      <c r="A33" s="4" t="s">
        <v>111</v>
      </c>
      <c r="B33" s="5" t="n">
        <v>135175</v>
      </c>
      <c r="C33" s="5" t="n">
        <v>140857</v>
      </c>
    </row>
    <row r="34" spans="1:3">
      <c r="A34" s="4" t="s">
        <v>112</v>
      </c>
      <c r="B34" s="5" t="n">
        <v>152863</v>
      </c>
      <c r="C34" s="5" t="n">
        <v>138347</v>
      </c>
    </row>
    <row r="35" spans="1:3">
      <c r="A35" s="3" t="s">
        <v>113</v>
      </c>
    </row>
    <row r="36" spans="1:3">
      <c r="A36" s="4" t="s">
        <v>114</v>
      </c>
      <c r="B36" s="5" t="n">
        <v>13916</v>
      </c>
      <c r="C36" s="5" t="n">
        <v>13230</v>
      </c>
    </row>
    <row r="37" spans="1:3">
      <c r="A37" s="3" t="s">
        <v>115</v>
      </c>
    </row>
    <row r="38" spans="1:3">
      <c r="A38" s="4" t="s">
        <v>116</v>
      </c>
      <c r="B38" s="5" t="n">
        <v>402</v>
      </c>
      <c r="C38" s="5" t="n">
        <v>270</v>
      </c>
    </row>
    <row r="39" spans="1:3">
      <c r="A39" s="4" t="s">
        <v>117</v>
      </c>
      <c r="B39" s="7" t="n">
        <v>0</v>
      </c>
      <c r="C39" s="7" t="n">
        <v>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Unaudited Condensed Consolidate</vt:lpstr>
      <vt:lpstr>Unaudited Condensed Consolidat5</vt:lpstr>
      <vt:lpstr>Organization, Consolidation and</vt:lpstr>
      <vt:lpstr>Summary of Significant Accounti</vt:lpstr>
      <vt:lpstr>Restricted Cash</vt:lpstr>
      <vt:lpstr>Property and Equipment</vt:lpstr>
      <vt:lpstr>Goodwill and Other Intangible A</vt:lpstr>
      <vt:lpstr>Other Assets</vt:lpstr>
      <vt:lpstr>Accrued Expense</vt:lpstr>
      <vt:lpstr>Long-Term Debt</vt:lpstr>
      <vt:lpstr>Income Taxes</vt:lpstr>
      <vt:lpstr>Share-based Compensation</vt:lpstr>
      <vt:lpstr>Commitments and Contingencies</vt:lpstr>
      <vt:lpstr>Segment Information</vt:lpstr>
      <vt:lpstr>Condensed Consolidated Guaranto</vt:lpstr>
      <vt:lpstr>Subsequent Events</vt:lpstr>
      <vt:lpstr>Summary of Significant Accoun20</vt:lpstr>
      <vt:lpstr>Property and Equipment (Tables)</vt:lpstr>
      <vt:lpstr>Goodwill and Other Intangible22</vt:lpstr>
      <vt:lpstr>Other Assets (Tables)</vt:lpstr>
      <vt:lpstr>Accrued Expense (Tables)</vt:lpstr>
      <vt:lpstr>Long-Term Debt (Tables)</vt:lpstr>
      <vt:lpstr>Share-based Compensation (Table</vt:lpstr>
      <vt:lpstr>Commitments and Contingencies (</vt:lpstr>
      <vt:lpstr>Segment Information (Tables)</vt:lpstr>
      <vt:lpstr>Condensed Consolidated Guaran29</vt:lpstr>
      <vt:lpstr>Organization, Consolidation a30</vt:lpstr>
      <vt:lpstr>Property and Equipment (Details</vt:lpstr>
      <vt:lpstr>Goodwill and Other Intangible32</vt:lpstr>
      <vt:lpstr>Goodwill and Other Intangible33</vt:lpstr>
      <vt:lpstr>Goodwill and Other Intangible34</vt:lpstr>
      <vt:lpstr>Other Assets (Details)</vt:lpstr>
      <vt:lpstr>Accrued Expense (Details)</vt:lpstr>
      <vt:lpstr>Long-Term Debt - Summary of deb</vt:lpstr>
      <vt:lpstr>Long-Term Debt (Details)</vt:lpstr>
      <vt:lpstr>Income Taxes-Narrative (Details</vt:lpstr>
      <vt:lpstr>Share-based Compensation (Detai</vt:lpstr>
      <vt:lpstr>Commitments and Contingencies41</vt:lpstr>
      <vt:lpstr>Commitments and Contingencies C</vt:lpstr>
      <vt:lpstr>Commitments and Contingencies -</vt:lpstr>
      <vt:lpstr>Segment Information (Details)</vt:lpstr>
      <vt:lpstr>Condensed Consolidated Guaran45</vt:lpstr>
      <vt:lpstr>Condensed Consolidated Guaran46</vt:lpstr>
      <vt:lpstr>Condensed Consolidated Guaran4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5:14:56Z</dcterms:created>
  <dcterms:modified xmlns:dcterms="http://purl.org/dc/terms/" xmlns:xsi="http://www.w3.org/2001/XMLSchema-instance" xsi:type="dcterms:W3CDTF">2015-08-10T15:14:56Z</dcterms:modified>
  <dc:title xmlns:dc="http://purl.org/dc/elements/1.1/">Untitled</dc:title>
  <dc:description xmlns:dc="http://purl.org/dc/elements/1.1/"/>
  <dc:subject xmlns:dc="http://purl.org/dc/elements/1.1/"/>
  <cp:keywords/>
  <cp:category/>
</cp:coreProperties>
</file>